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1. Description of Business and " sheetId="8" state="visible" r:id="rId8"/>
    <sheet xmlns:r="http://schemas.openxmlformats.org/officeDocument/2006/relationships" name="2. Summary of Significant Accou" sheetId="9" state="visible" r:id="rId9"/>
    <sheet xmlns:r="http://schemas.openxmlformats.org/officeDocument/2006/relationships" name="3. Loss Per Share" sheetId="10" state="visible" r:id="rId10"/>
    <sheet xmlns:r="http://schemas.openxmlformats.org/officeDocument/2006/relationships" name="4. Patents" sheetId="11" state="visible" r:id="rId11"/>
    <sheet xmlns:r="http://schemas.openxmlformats.org/officeDocument/2006/relationships" name="5. Investments" sheetId="12" state="visible" r:id="rId12"/>
    <sheet xmlns:r="http://schemas.openxmlformats.org/officeDocument/2006/relationships" name="6. Commitments and Contingencie" sheetId="13" state="visible" r:id="rId13"/>
    <sheet xmlns:r="http://schemas.openxmlformats.org/officeDocument/2006/relationships" name="7. Stockholders' Equity" sheetId="14" state="visible" r:id="rId14"/>
    <sheet xmlns:r="http://schemas.openxmlformats.org/officeDocument/2006/relationships" name="8. Recent Accounting Pronouncem" sheetId="15" state="visible" r:id="rId15"/>
    <sheet xmlns:r="http://schemas.openxmlformats.org/officeDocument/2006/relationships" name="9. Fair Value Disclosures" sheetId="16" state="visible" r:id="rId16"/>
    <sheet xmlns:r="http://schemas.openxmlformats.org/officeDocument/2006/relationships" name="10. Series A Redeemable Convert" sheetId="17" state="visible" r:id="rId17"/>
    <sheet xmlns:r="http://schemas.openxmlformats.org/officeDocument/2006/relationships" name="11. Series A Warrants" sheetId="18" state="visible" r:id="rId18"/>
    <sheet xmlns:r="http://schemas.openxmlformats.org/officeDocument/2006/relationships" name="12. Series B Warrants" sheetId="19" state="visible" r:id="rId19"/>
    <sheet xmlns:r="http://schemas.openxmlformats.org/officeDocument/2006/relationships" name="13.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3. Loss Per Share (Tables)" sheetId="23" state="visible" r:id="rId23"/>
    <sheet xmlns:r="http://schemas.openxmlformats.org/officeDocument/2006/relationships" name="4. Patents (Tables)" sheetId="24" state="visible" r:id="rId24"/>
    <sheet xmlns:r="http://schemas.openxmlformats.org/officeDocument/2006/relationships" name="5. Investments (Tables)" sheetId="25" state="visible" r:id="rId25"/>
    <sheet xmlns:r="http://schemas.openxmlformats.org/officeDocument/2006/relationships" name="6. Commitments and Contingenc_2" sheetId="26" state="visible" r:id="rId26"/>
    <sheet xmlns:r="http://schemas.openxmlformats.org/officeDocument/2006/relationships" name="7. Stockholders' Equity (Tables" sheetId="27" state="visible" r:id="rId27"/>
    <sheet xmlns:r="http://schemas.openxmlformats.org/officeDocument/2006/relationships" name="1. Description of Business an_2" sheetId="28" state="visible" r:id="rId28"/>
    <sheet xmlns:r="http://schemas.openxmlformats.org/officeDocument/2006/relationships" name="2. Disaggregation of Revenue (D" sheetId="29" state="visible" r:id="rId29"/>
    <sheet xmlns:r="http://schemas.openxmlformats.org/officeDocument/2006/relationships" name="2. Trading Securities (Details)" sheetId="30" state="visible" r:id="rId30"/>
    <sheet xmlns:r="http://schemas.openxmlformats.org/officeDocument/2006/relationships" name="2. Fair Value on a Recurring Ba" sheetId="31" state="visible" r:id="rId31"/>
    <sheet xmlns:r="http://schemas.openxmlformats.org/officeDocument/2006/relationships" name="2. Changes to fair value measur" sheetId="32" state="visible" r:id="rId32"/>
    <sheet xmlns:r="http://schemas.openxmlformats.org/officeDocument/2006/relationships" name="2. Summary of Significant Acc_4" sheetId="33" state="visible" r:id="rId33"/>
    <sheet xmlns:r="http://schemas.openxmlformats.org/officeDocument/2006/relationships" name="3. Loss Per Share (Details)" sheetId="34" state="visible" r:id="rId34"/>
    <sheet xmlns:r="http://schemas.openxmlformats.org/officeDocument/2006/relationships" name="4. Patents (Details)" sheetId="35" state="visible" r:id="rId35"/>
    <sheet xmlns:r="http://schemas.openxmlformats.org/officeDocument/2006/relationships" name="4. Patents (Details Narrative)" sheetId="36" state="visible" r:id="rId36"/>
    <sheet xmlns:r="http://schemas.openxmlformats.org/officeDocument/2006/relationships" name="5. Investments (Details)" sheetId="37" state="visible" r:id="rId37"/>
    <sheet xmlns:r="http://schemas.openxmlformats.org/officeDocument/2006/relationships" name="5. Investments (Details Narrati" sheetId="38" state="visible" r:id="rId38"/>
    <sheet xmlns:r="http://schemas.openxmlformats.org/officeDocument/2006/relationships" name="6. Commitments and Contingenc_3" sheetId="39" state="visible" r:id="rId39"/>
    <sheet xmlns:r="http://schemas.openxmlformats.org/officeDocument/2006/relationships" name="6. Commitments and Contingenc_4" sheetId="40" state="visible" r:id="rId40"/>
    <sheet xmlns:r="http://schemas.openxmlformats.org/officeDocument/2006/relationships" name="7. Stockholders' Equity (Detail" sheetId="41" state="visible" r:id="rId41"/>
    <sheet xmlns:r="http://schemas.openxmlformats.org/officeDocument/2006/relationships" name="7. Stockholders' Equity (Deta_2" sheetId="42" state="visible" r:id="rId42"/>
    <sheet xmlns:r="http://schemas.openxmlformats.org/officeDocument/2006/relationships" name="10. Series A Redeemable Conve_2" sheetId="43" state="visible" r:id="rId43"/>
    <sheet xmlns:r="http://schemas.openxmlformats.org/officeDocument/2006/relationships" name="11. Series A Warrants (Details " sheetId="44" state="visible" r:id="rId44"/>
    <sheet xmlns:r="http://schemas.openxmlformats.org/officeDocument/2006/relationships" name="12. Series B Warrants (Details " sheetId="45" state="visible" r:id="rId45"/>
  </sheets>
  <definedNames/>
  <calcPr calcId="124519" fullCalcOnLoad="1"/>
</workbook>
</file>

<file path=xl/sharedStrings.xml><?xml version="1.0" encoding="utf-8"?>
<sst xmlns="http://schemas.openxmlformats.org/spreadsheetml/2006/main" uniqueCount="461">
  <si>
    <t>Cover - shares</t>
  </si>
  <si>
    <t>3 Months Ended</t>
  </si>
  <si>
    <t>Mar. 31, 2020</t>
  </si>
  <si>
    <t>May 04, 2020</t>
  </si>
  <si>
    <t>Cover [Abstract]</t>
  </si>
  <si>
    <t>Document Type</t>
  </si>
  <si>
    <t>10-Q</t>
  </si>
  <si>
    <t>Amendment Flag</t>
  </si>
  <si>
    <t>false</t>
  </si>
  <si>
    <t>Document Period End Date</t>
  </si>
  <si>
    <t>Mar. 31,
		2020</t>
  </si>
  <si>
    <t>Current Fiscal Year End Date</t>
  </si>
  <si>
    <t>--12-31</t>
  </si>
  <si>
    <t>Entity File Number</t>
  </si>
  <si>
    <t>1-37721</t>
  </si>
  <si>
    <t>Entity Registrant Name</t>
  </si>
  <si>
    <t>ACACIA RESEARCH CORP</t>
  </si>
  <si>
    <t>Entity Central Index Key</t>
  </si>
  <si>
    <t>0000934549</t>
  </si>
  <si>
    <t>Entity Current Reporting Status</t>
  </si>
  <si>
    <t>Yes</t>
  </si>
  <si>
    <t>Entity Interactive Data Current</t>
  </si>
  <si>
    <t>Entity Filer Category</t>
  </si>
  <si>
    <t>Accelerated Filer</t>
  </si>
  <si>
    <t>Entity Small Business</t>
  </si>
  <si>
    <t>true</t>
  </si>
  <si>
    <t>Entity Emerging Growth Company</t>
  </si>
  <si>
    <t>Entity Common Stock, Shares Outstanding</t>
  </si>
  <si>
    <t>Document Fiscal Year Focus</t>
  </si>
  <si>
    <t>2020</t>
  </si>
  <si>
    <t>Document Fiscal Period Focus</t>
  </si>
  <si>
    <t>Q1</t>
  </si>
  <si>
    <t>State of Incorporation</t>
  </si>
  <si>
    <t>DE</t>
  </si>
  <si>
    <t>Entity Shell Company</t>
  </si>
  <si>
    <t>Unaudited Condensed Consolidated Balance Sheets - USD ($) $ in Thousands</t>
  </si>
  <si>
    <t>Dec. 31, 2019</t>
  </si>
  <si>
    <t>Current assets:</t>
  </si>
  <si>
    <t>Cash and cash equivalents</t>
  </si>
  <si>
    <t>Trading securities - debt</t>
  </si>
  <si>
    <t>Trading securities - equity</t>
  </si>
  <si>
    <t>Accounts receivable</t>
  </si>
  <si>
    <t>Prepaid expenses and other current assets</t>
  </si>
  <si>
    <t>Total current assets</t>
  </si>
  <si>
    <t>Long-term restricted cash</t>
  </si>
  <si>
    <t>Investment at fair value (Note 5)</t>
  </si>
  <si>
    <t>Patents, net of accumulated amortization</t>
  </si>
  <si>
    <t>Leased right-of-use assets</t>
  </si>
  <si>
    <t>Other non-current assets</t>
  </si>
  <si>
    <t>Total assets</t>
  </si>
  <si>
    <t>Current liabilities:</t>
  </si>
  <si>
    <t>Accounts payable</t>
  </si>
  <si>
    <t>Accrued expenses and other current liabilities</t>
  </si>
  <si>
    <t>Accrued compensation</t>
  </si>
  <si>
    <t>Royalties and contingent legal fees payable</t>
  </si>
  <si>
    <t>Total current liabilities</t>
  </si>
  <si>
    <t>Series A warrant liabilities</t>
  </si>
  <si>
    <t>Series A embedded derivative liabilities</t>
  </si>
  <si>
    <t>Series B warrant liabilities</t>
  </si>
  <si>
    <t>Long-term lease liabilities</t>
  </si>
  <si>
    <t>Other long-term liabilities</t>
  </si>
  <si>
    <t>Total liabilities</t>
  </si>
  <si>
    <t>Commitments and contingencies (Note 6)</t>
  </si>
  <si>
    <t xml:space="preserve"> </t>
  </si>
  <si>
    <t>Series A redeemable convertible preferred stock, par value $0.001 per share; stated value $100 per share; 350,000 shares authorized, issued and outstanding as of March 31, 2020 and December 31, 2019, respectively; aggregate liquidation preference of $35,000 as of March 31, 2020 and December 31, 2019, respectively</t>
  </si>
  <si>
    <t>Stockholders' equity:</t>
  </si>
  <si>
    <t>Preferred stock, par value $0.001 per share; 10,000,000 shares authorized; no shares issued or outstanding</t>
  </si>
  <si>
    <t>Common stock, par value $0.001 per share; 300,000,000 shares authorized; 49,813,443 and 50,370,987 shares issued and outstanding as of March 31, 2020 and December 31, 2019, respectively</t>
  </si>
  <si>
    <t>Treasury stock, at cost, 3,496,726 and 2,919,828 shares as of March 31, 2020 and December 31, 2019, respectively</t>
  </si>
  <si>
    <t>Additional paid-in capital</t>
  </si>
  <si>
    <t>Accumulated deficit</t>
  </si>
  <si>
    <t>Total Acacia Research Corporation stockholders' equity</t>
  </si>
  <si>
    <t>Noncontrolling interests</t>
  </si>
  <si>
    <t>Total stockholders' equity</t>
  </si>
  <si>
    <t>Total liabilities, redeemable convertible preferred stock, and stockholders' equity</t>
  </si>
  <si>
    <t>Unaudited Condensed 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Preferred Stock [Member]</t>
  </si>
  <si>
    <t>Series A redeemable convertible preferred stock, par value</t>
  </si>
  <si>
    <t>Series A redeemable convertible preferred stock, shares authorized</t>
  </si>
  <si>
    <t>Series A redeemable convertible preferred stock, shares issued</t>
  </si>
  <si>
    <t>Series A redeemable convertible preferred stock, shares outstanding</t>
  </si>
  <si>
    <t>Series A redeemable convertible preferred stock, value per share</t>
  </si>
  <si>
    <t>Series A redeemable convertible preferred stock, liquidation preference</t>
  </si>
  <si>
    <t>Unaudited Condensed Consolidated Statements of Operations - USD ($) $ in Thousands</t>
  </si>
  <si>
    <t>Mar. 31, 2019</t>
  </si>
  <si>
    <t>Income Statement [Abstract]</t>
  </si>
  <si>
    <t>Revenues</t>
  </si>
  <si>
    <t>Portfolio operations:</t>
  </si>
  <si>
    <t>Inventor royalties</t>
  </si>
  <si>
    <t>Contingent legal fees</t>
  </si>
  <si>
    <t>Litigation and licensing expenses - patents</t>
  </si>
  <si>
    <t>Amortization of patents</t>
  </si>
  <si>
    <t>Other portfolio expenses (income)</t>
  </si>
  <si>
    <t>Total portfolio expenses</t>
  </si>
  <si>
    <t>Net portfolio income (loss)</t>
  </si>
  <si>
    <t>General and administrative expenses</t>
  </si>
  <si>
    <t>Operating loss</t>
  </si>
  <si>
    <t>Other income (expense):</t>
  </si>
  <si>
    <t>Change in fair value of investment, net (Note 5)</t>
  </si>
  <si>
    <t>Loss on sale of investment (Note 5)</t>
  </si>
  <si>
    <t>Change in fair value of the Series A and B warrants and embedded derivative</t>
  </si>
  <si>
    <t>Change in fair value of trading securities</t>
  </si>
  <si>
    <t>Gain (loss) on sale of trading securities</t>
  </si>
  <si>
    <t>Interest income and other</t>
  </si>
  <si>
    <t>Total other income (expense)</t>
  </si>
  <si>
    <t>Loss before income taxes</t>
  </si>
  <si>
    <t>Income tax benefit (expense)</t>
  </si>
  <si>
    <t>Net loss including noncontrolling interests in subsidiaries</t>
  </si>
  <si>
    <t>Net (income) loss attributable to noncontrolling interests in subsidiaries</t>
  </si>
  <si>
    <t>Net loss attributable to Acacia Research Corporation</t>
  </si>
  <si>
    <t>Less: Dividend on Series A redeemable convertible preferred stock</t>
  </si>
  <si>
    <t>Less: Accretion of Series A redeemable convertible preferred stock</t>
  </si>
  <si>
    <t>Net loss attributable to common stockholders - basic and diluted</t>
  </si>
  <si>
    <t>Basic and diluted net loss per common share</t>
  </si>
  <si>
    <t>Weighted average number of shares outstanding - basic and diluted</t>
  </si>
  <si>
    <t>Unaudited Condensed Consolidated Statements of Operations (General and Admin Expenses) (Parenthetical) - USD ($) $ in Thousands</t>
  </si>
  <si>
    <t>General and Administrative Expense [Member]</t>
  </si>
  <si>
    <t>Non-cash stock compensation expense [Member]</t>
  </si>
  <si>
    <t>Non-cash stock based compensation credit</t>
  </si>
  <si>
    <t>Unaudited Condensed Consolidated Statements of Stockholders' Equity - USD ($) $ in Thousands</t>
  </si>
  <si>
    <t>Series A Redeemable Convertible Preferred Stock</t>
  </si>
  <si>
    <t>Common Stock</t>
  </si>
  <si>
    <t>Treasury Stock</t>
  </si>
  <si>
    <t>Additional Paid-In Capital</t>
  </si>
  <si>
    <t>Accumulated Deficit</t>
  </si>
  <si>
    <t>Noncontrolling Interest</t>
  </si>
  <si>
    <t>Total</t>
  </si>
  <si>
    <t>Beginning balance, shares at Dec. 31, 2018</t>
  </si>
  <si>
    <t>Beginning balance, value at Dec. 31, 2018</t>
  </si>
  <si>
    <t>Compensation expense for share-based awards, net of forfeitures, shares</t>
  </si>
  <si>
    <t>Compensation expense for share-based awards, net of forfeitures, value</t>
  </si>
  <si>
    <t>Net income (loss) attributable to noncontrolling interests in subsidiaries</t>
  </si>
  <si>
    <t>Ending balance, shares at Mar. 31, 2019</t>
  </si>
  <si>
    <t>Ending balance, value at Mar. 31, 2019</t>
  </si>
  <si>
    <t>Beginning balance, shares at Dec. 31, 2019</t>
  </si>
  <si>
    <t>Beginning balance, value at Dec. 31, 2019</t>
  </si>
  <si>
    <t>Accretion of Series A redeemable convertible preferred stock to redemption value</t>
  </si>
  <si>
    <t>Repurchase of common stock, value</t>
  </si>
  <si>
    <t>Ending balance, shares at Mar. 31, 2020</t>
  </si>
  <si>
    <t>Ending balance, value at Mar. 31, 2020</t>
  </si>
  <si>
    <t>Unaudited Condensed Consolidated Statements of Cash Flows - USD ($) $ in Thousands</t>
  </si>
  <si>
    <t>Cash flows from operating activities:</t>
  </si>
  <si>
    <t>Adjustments to reconcile net loss including noncontrolling interests in subsidiaries to net cash provided by (used in) operating activities:</t>
  </si>
  <si>
    <t>Depreciation and amortization</t>
  </si>
  <si>
    <t>Change in fair value of Series A redeemable convertible preferred stock embedded derivative</t>
  </si>
  <si>
    <t>Change in fair value of Series A warrants</t>
  </si>
  <si>
    <t>Change in fair value of Series B warrants</t>
  </si>
  <si>
    <t>Non-cash stock compensation</t>
  </si>
  <si>
    <t>Change in value of trading securities</t>
  </si>
  <si>
    <t>Changes in assets and liabilities:</t>
  </si>
  <si>
    <t>Prepaid expenses and other assets</t>
  </si>
  <si>
    <t>Accounts payable and accrued expenses</t>
  </si>
  <si>
    <t>Net cash used in operating activities</t>
  </si>
  <si>
    <t>Cash flows from investing activities:</t>
  </si>
  <si>
    <t>Patent acquisition costs</t>
  </si>
  <si>
    <t>Sale of investment at fair value (Note 5)</t>
  </si>
  <si>
    <t>Purchases of trading securities</t>
  </si>
  <si>
    <t>Maturities and sales of trading securities</t>
  </si>
  <si>
    <t>Purchases of property and equipment</t>
  </si>
  <si>
    <t>Net cash provided by (used in) investing activities</t>
  </si>
  <si>
    <t>Cash flows from financing activities:</t>
  </si>
  <si>
    <t>Repurchase of common stock</t>
  </si>
  <si>
    <t>Dividend on Series A Redeemable Convertible Preferred Stock</t>
  </si>
  <si>
    <t>Issuance of Series B warrants</t>
  </si>
  <si>
    <t>Net cash provided by financing activities</t>
  </si>
  <si>
    <t>Increase (decrease) in cash and cash equivalents and restricted cash</t>
  </si>
  <si>
    <t>Cash and cash equivalents and restricted cash, beginning</t>
  </si>
  <si>
    <t>Cash and cash equivalents and restricted cash, ending</t>
  </si>
  <si>
    <t>1. Description of Business and Basis of Presentation</t>
  </si>
  <si>
    <t>Organization, Consolidation and Presentation of Financial Statements [Abstract]</t>
  </si>
  <si>
    <t>Description of Business</t>
  </si>
  <si>
    <t>1. DESCRIPTION OF BUSINESS AND BASIS OF PRESENTATION Description of Business As used herein, “we,” “us,” “our,”
“Acacia” and the “Company” refer to Acacia Research Corporation and/or its wholly and majority-owned and
controlled operating subsidiaries, and/or where applicable, its management. Acacia’s operating subsidiaries invest in, license and
enforce patented technologies. Acacia’s operating subsidiaries partner with inventors and patent owners, applying their legal
and technology expertise to patent assets to unlock the financial value in their patented inventions. In recent years, Acacia has
also invested in technology companies. Acacia leverages its experience, expertise, data and relationships developed as a leader
in the IP industry to pursue these opportunities. In some cases, these opportunities will complement, and/or supplement Acacia’s
primary licensing and enforcement business. Acacia’s operating subsidiaries generate revenues and
related cash flows from the granting of IP rights (hereinafter “IP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Neither Acacia nor its operating subsidiaries invent new technologies
or products; rather, Acacia depends upon the identification and investment in new patents, inventions and companies that own IP
through its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the three months ended March 31, 2020, Acacia obtained
control of two new patent portfolios. During fiscal year 2019, Acacia obtained control of five new patent portfolios. Acacia was incorporated on January 25, 1993 under the laws
of the State of California. In December 1999, Acacia changed its state of incorporation from California to Delaware. Basis of Presentation The accompanying unaudited condensed consolidated financial
statements include the accounts of Acacia and its wholly and majority-owned and controlled subsidiaries. Material intercompany
transactions and balances have been eliminated in consolidation. 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s required by U.S. GAAP in annual financial statements have been omitted or condensed in accordance
with quarterly reporting requirements of the Securities and Exchange Commission (“SEC”). These interim unaudited condensed
consolidated financial statements should be read in conjunction with the consolidated financial statements and notes thereto for
the year ended December 31, 2019, as reported by Acacia in its Annual Report on Form 10-K filed with the SEC on March 16, 2020,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March 31, 2020, and results of its operations and its cash flows for the interim periods
presented. The consolidated results of operations for the three months ended March 31, 2020 are not necessarily indicative of the
results to be expected for the entire fiscal year. Use of Estimates The preparation of financial statements in conformity with
generally accepted accounting principles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the valuation of the equity instruments, the valuation of Series A redeemable convertible
preferred stock, Series A warrants and embedded derivatives, Series B warrants, stock-based compensation expense, impairment of
patent related intangible assets, the determination of the economic useful life of amortizable intangible assets, income taxes
and valuation allowances against net deferred tax assets, require its most difficult, subjective or complex judgments. Reclassifications Certain reclassifications have been made to the prior fiscal
year financial information to conform with the current fiscal year presentation. Such reclassifications had no impact on net income
or cash flows.</t>
  </si>
  <si>
    <t>2. Summary of Significant Accounting Policies</t>
  </si>
  <si>
    <t>Accounting Policies [Abstract]</t>
  </si>
  <si>
    <t>Summary of Significant Accounting Policies</t>
  </si>
  <si>
    <t>2. SUMMARY OF SIGNIFICANT ACCOUNTING POLICIES Revenue Recognition Revenue is recognized upon transfer of control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Revenues also included license fees from sales-based
revenue contracts, the majority of which were originally executed in prior periods, that provide for the payment of quarterly license
fees based on quarterly sales of applicable product units by licensees (“Recurring Revenue Agreements”). Revenues may
also include court ordered settlements or awards related to our patent portfolio.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s each individual IP right in the contract into a bundle of IP rights that is distinct and accounts for all
of the IP Rights promised in the contract as a single performance obligation. The IP Rights granted generally a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Three Months Ended
March 31,
2020 2019
(In thousands)
Paid-up Revenue Agreements $ 3,300 $ –
Recurring Revenue Agreements 515 3,387
Total Revenue $ 3,815 $ 3,387 Refer to “ Inventor Royalties and Contingent Legal Expenses Portfolio Operations Cost of revenues include the costs and expenses incurred in
connection with Acacia’s patent licensing and enforcement activities, including inventor royalties paid to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Portfolio operations” in the accompanying condensed consolidated
statements of operations. Inventor Royalties and Contingent Legal Expenses Inventor royalties are expensed in the condensed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densed consolidated statements of operations. Any unamortized upfront advances recovered
from net revenues are expensed in the period recovered and included in amortization expense in the condensed consolidated statements
of operations. Contingent legal fees are expensed in the condensed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typically provide
for payment by the Company of contractual amounts 30 days subsequent to the fiscal quarter end during which related license fee
payments are received from licensees by the Company. Concentration of credit risks Financial instruments that potentially subject Acacia to concentrations
of credit risk are cash equivalents, trading securities and accounts receivable. Acacia places its cash equivalents and trading
securities primarily in highly rated money market funds and investment grade marketable securities. Cash and cash equivalents
are also invested in deposits with certain financial institutions and may, at times, exceed federally insured limits. Acacia has
not experienced any significant losses on its deposits of cash and cash equivalents. Three licensees individually accounted for 52%, 33% and 9% of
revenues recognized during the three months ended March 31, 2020. Two licensees individually accounted for 70% and 21% of revenues
recognized during the three months ended March 31, 2019. For the three months ended March 31, 2020, 4% of revenues were
attributable to licensees domiciled in foreign jurisdictions, based on the jurisdiction of the entity obligated to satisfy payment
obligations pursuant to the applicable revenue arrangement. For the three months ended March 31, 2019, 75% of revenues were attributable
to licensees domiciled in foreign jurisdictions. Three licensees individually represented approximately 56%,
15%, and 14% of accounts receivable at March 31, 2020. Two licensees individually represented approximately 70% and 17% of accounts
receivable at December 31, 2019. Patents Patents include the cost of patents or patent rights (hereinafter,
collectively “patents”) acquired from third-parties or obtained in connection with business combinations. Patent costs
are amortized utilizing the straight-line method over their remaining economic useful lives. Refer to Note 4 for additional information
regarding our patents. 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4 for additional information.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Cash and Cash Equivalents Acacia considers all highly liquid, trading securitie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 Long Term Restricted Cash Long-term restricted cash relates to the proceeds received
from the issuance of Series A redeemable convertible preferred stock (the “Series A Redeemable Convertible Preferred Stock”)
which are held in an escrow account. The amounts are to be released to the Company upon, among other things, (i) the consummation
of a suitable investment or acquisition by the Company or (ii) the conversion of Series A Redeemable Convertible Preferred Stock
into common stock. Trading Securities- Debt Investments in debt securities are reported at fair value on
a recurring basis, with related realized and unrealized gains and losses recorded in the condensed consolidated statements of
operations in other income (expense). Realized and unrealized gains and losses are recorded based on the specific identification
method. Interest is included in other income (expense). Accrued interest is included in the trading securities balance on the
condensed consolidated balance sheets. Trading Securities - Equity Investments in equity securities are reported at fair value
on a recurring basis, with related realized and unrealized gains and losses in the value of such securities recorded in the condensed
consolidated statements of operations in other income (expense). Dividend income is included in other income (expense). Trading securities for the periods presented were comprised
of the following:
Cost Gross Gross Fair Value
(In thousands)
Security Type
March 31, 2020:
Trading securities - debt $ 89,322 $ 24 $ (383 ) $ 88,963
Trading securities - equity 16,616 96 (6,242 ) 10,470
$ 105,938 $ 120 $ (6,625 ) $ 99,433
December 31, 2019:
Trading securities - debt $ 93,712 $ 143 $ (12 ) $ 93,843
Trading securities - equity 17,674 211 (745 ) 17,140
$ 111,386 $ 354 $ (757 ) $ 110,983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ii) Level
2 Pricing Models with Significant Observable Inputs (iii) Level
3 Unobservable Inpu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Financial
assets and liabilities measured at fair value on a recurring basis were as follows:
Level 1 Level 2 Level 3
(In thousands)
Assets as of March 31, 2020:
Trading securities - debt $ – $ 88,963 $ –
Trading securities - equity 10,470 – –
Investment at fair value - warrants (Note 5) – 1,387 –
Total recurring fair value measurements as of March 31, 2020 $ 10,470 $ 90,350 $ –
Assets as of December 31, 2019:
Trading securities - debt $ – $ 93,843 $ –
Trading securities - equity 17,140 – –
Investment at fair value - warrants (Note 5) – 757 –
Investment at fair value - common stock (Note 5) 743 – –
Total recurring fair value measurements as of December 31, 2019 $ 17,883 $ 94,600 $ –
Liabilities as of March 31, 2020:
Profits interest units $ – $ 591 $ –
Series A warrants – 2,610 –
Series B warrants – – 6,231
Embedded derivative liability – – 21,682
Total liabilities as of March 31, 2020 $ – $ 3,201 $ 27,913
Liabilities as of December 31, 2019:
Profits interest units $ – $ 591 $ –
Series A warrants – 3,568 –
Embedded derivative liability – – 17,974
Total liabilities as of December 31, 2019 $ – $ 4,159 $ 17,974 The following table sets forth a summary of the changes in the
estimated fair value of the Company’s Level 3 liabilities, which are measured at fair value as a on a recurring basis:
Series A Preferred Stock Embedded Derivative Liability Series B Warrants Liability
(In thousands)
Opening balance as of December 31, 2019 $ 17,974 $ –
Issuance of Series B warrants – 4,600
Remeasurement to fair value 3,708 1,631
Balance as of March 31, 2020 $ 21,682 $ 6,231 Investments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Other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quity in earnings (losses) of investees in the condensed consolidated statements of operation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or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Refer to Note 5 for additional information. 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Forfeitures are accounted for as they occur. Restricted stock units granted in September 2019 with market-based
vesting conditions vest based upon the Company achieving specified stock price targets over a three-year period. The effect of
a market condition is reflected in the estimate of the grant-date fair value of the options utilizing a Monte Carlo valuation technique.
Compensation cost is recognized with a market-based vesting condition provided that the requisite service is rendered, regardless
of when, if ever, the market condition is satisfied. Assumptions utilized in connection with the Monte Carlo valuation technique
included: estimat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are accounted for
in accordance with Accounting Standards Codification (“ASC”) 718-10, “Compensation - Stock Compensation.”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adjusted each reporting perio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and will continue to be fully recognized for any changes
in fair value, until the Units are settled. The Company has a purchase option to purchase the vested Units that are not otherwise
forfeited after termination of continuous service. The exercise price of the purchase option is the fair market value of the Units
on the date of termination of continuous service. Series A Warrants The fair value of the Series A warrants (the “Series
A Warrants”) is estimated using a Black-Scholes option-pricing model. The fair value of the Series A Warrants as of March
31, 2020 was estimated based on the following assumptions: volatility of 35 percent, risk-free rate of 0.58 percent, term of 7.54
years and a dividend yield of 0 percent. Refer to Notes 10 and 11 for additional information. Series B Warrants The fair value of the Series B warrants (the “Series
B Warrants”) is estimated using Monte Carlo valuation technique. The fair value of the Series B Warrants as of March 31,
2020 was estimated based on event probabilities of future exercise scenarios and the following weighted-average assumptions: volatility
of 45 percent, risk-free rate of 0.58 percent, term of 2.40 years, dividend yield of 0 percent, and a discount for lack of marketability
of 10 percent. Refer to Notes 10 and 12 for additional information. Embedded derivatives Embedded derivatives that are required to be bifurcated from
their host contract are valued separately from host instrument. A binomial lattice framework is used to estimate the fair value
of the embedded derivative in the Series A Redeemable Convertible Preferred Stock. Refer to Note 10 for additional information.
The binomial model utilizes the Tsiveriotis and Fernandes implementation in which a convertible instrument is split into two separate
components: a cash-only component which is subject to the selected risk-adjusted discount rate and an equity component which is
subject only to the risk-free rate. The model considers the (i) implied volatility of the value of our common stock, (ii) appropriate
risk-free interest rate, (iii) credit spread, (iv) dividend yield, (v) dividend accrual (and a step-up in rates), and (vi) event
probabilities of the various conversion and redemption scenarios. The implied volatility of the Company’s common stock
is estimated based on a haircut applied to the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maturity date). The risk-free interest rate is based on the yield on the U.S. Treasury with a remaining
term equal to the expected term of the conversion and early redemption options. The significant assumptions utilized in the Company’s
valuation of the embedded derivative at March 31, 2020 are as follows: volatility of 35 percent, risk-free rate of 0.58 percent,
a credit spread of 35 percent and a dividend yield of 0 percent. The fair value measurement of the embedded derivative is sensitive
to these assumptions and changes in these assumptions could result in a materially different fair value measurement. Treasury Stock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densed consolidated balance sheets. 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densed consolidated statements
of operations and a new cost basis in the investment is established. Income Taxes Income taxes are accounted for using an asset and liability
approach that requires the recognition of deferred tax assets and liabilities for the expected future tax consequences of events
that have been recognized in Acacia’s condensed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11% and (8%) for
the three months ended March 31, 2020 and 2019, respectively. Tax benefit (expense) for the periods presented primarily reflects
the impact of state taxes and foreign taxes withholding or refund incurred on revenue agreements executed with third-party licensees
domiciled in foreign jurisdictions. The Company has recorded full valuation allowance against our net deferred tax assets as of
March 31, 2020 and 2019. These assets primarily consist of foreign tax credits, capital loss carryforwards and net operating loss
carryforwards.</t>
  </si>
  <si>
    <t>3. Loss Per Share</t>
  </si>
  <si>
    <t>Earnings Per Share [Abstract]</t>
  </si>
  <si>
    <t>Loss Per Share</t>
  </si>
  <si>
    <t>3. LOSS PER SHARE The following table presents the shares of common stock outstanding
used in the calculation of basic and diluted net loss per share:
Three Months Ended
March 31,
2020 2019
(In thousands, except share and per share information)
Numerator:
Net loss attributable to Acacia Research Corporation (11,291 ) (4,384 )
Dividend on Series A redeemable convertible preferred stock (263 ) –
Accretion of Series A redeemable convertible preferred stock (631 ) –
Net loss attributable to common stockholders - basic and diluted (12,185 ) (4,384 )
Denominator:
Weighted-average shares used in computing net loss per share attributable to common stockholders - basic and diluted 49,875,396 49,655,881
Basic and diluted net loss per common share $ (0.24 ) $ (0.09 ) As the Company reported a net loss for the three months ended
March 31, 2020 and 2019, all potentially dilutive shares of common stock have been excluded from the calculation of diluted net
loss per share of common stock because including such instruments would be anti-dilutive.</t>
  </si>
  <si>
    <t>4. Patents</t>
  </si>
  <si>
    <t>Goodwill and Intangible Assets Disclosure [Abstract]</t>
  </si>
  <si>
    <t>Patents</t>
  </si>
  <si>
    <t xml:space="preserve">4. PATENTS Acacia’s only identifiable intangible assets at March
31, 2020 and December 31, 2019 are patents and patent rights. Patent-related accumulated amortization totaled $323,817,000 and
$322,774,000 as of March 31, 2020 and December 31, 2019, respectively. Acacia’s patents have remaining estimated economic
useful lives ranging from three to fifty-nine months. The weighted-average remaining estimated economic useful life of Acacia’s
patents is approximately four years. The following table presents the scheduled annual aggregate
amortization expense as of March 31, 2020:
For the years ending December 31,
(In thousands)
Remainder of 2020 $ 2,571
2021 2,851
2022 2,851
2023 2,776
2024 1,405
Thereafter 96
$ 12,550 </t>
  </si>
  <si>
    <t>5. Investments</t>
  </si>
  <si>
    <t>Schedule of Investments [Abstract]</t>
  </si>
  <si>
    <t>Investments</t>
  </si>
  <si>
    <t xml:space="preserve">5. INVESTMENTS Investment at Fair Value During 2016 and 2017, Acacia made certain investments in Veritone,
Inc. (“Veritone”). As a result of these transactions, Acacia received an aggregate total of 4,119,521 shares of Veritone
common stock and warrants to purchase a total of 1,120,432 shares of Veritone common stock at an exercise price of $13.61 per share
expiring between 2020 and 2027. During the year ended December 31, 2018, Acacia sold 2,700,000 shares Veritone common stock and
recorded a realized loss of $19.1 million. During the year ended December 31, 2019, Acacia sold 1,121,071 shares Veritone common
stock and recorded a realized loss of $9.2 million. During the three months ended March 31, 2020, Acacia sold all remaining 298,450
shares Veritone common stock and recorded a realized loss of $3.3 million. At March 31, 2020, the fair value of the 1,120,432 common stock
purchase warrants held by Acacia totaled $1,387,000. Changes in the fair value of Acacia’s investment in Veritone
are recorded as unrealized gains or losses in the consolidated statements of operations. For the three months ended March 31, 2020
and 2019, the accompanying consolidated statements of operations reflected the following:
Three Months Ended
March 31,
2020 2019
(In thousands)
Change in fair value of investment, warrants $ 630 $ (697 )
Change in fair value of investment, common stock 3,478 7,605
Loss on sale of investment, common stock (3,316 ) (5,590 )
Net realized and unrealized gain (loss) on investment at fair value $ 792 $ 1,318 </t>
  </si>
  <si>
    <t>6. Commitments and Contingencies</t>
  </si>
  <si>
    <t>Commitments and Contingencies Disclosure [Abstract]</t>
  </si>
  <si>
    <t>Commitments and Contingencies</t>
  </si>
  <si>
    <t>6. COMMITMENTS AND CONTINGENCIES Patent Enforcement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Facility Leases The Company primarily leases office facilities under operating
lease arrangements that will end in various years through July 2024. On June 7, 2019, we entered into a building lease agreement
(the “New Lease”) with Jamboree Center 4 LLC (the “Landlord”). Pursuant to the New Lease, we have leased
approximately 8,293 square feet of office space for our corporate headquarters in Irvine, California. The New Lease commenced on
August 1, 2019. The term of the New Lease is 60 months from the commencement date, provides for annual rent increases, and does
not provide us the right to early terminate or extend our lease terms. The Company subleased a facility under another operating lease
agreement (the “Old Lease”) that we ceased using in December 2018, and the sublease went through the remaining term
of the Old Lease, which ended on January 31, 2020. On January 7, 2020, we entered into a building lease agreement
(the “New York Office Lease”) with Sage Realty Corporation (the “New York Office Landlord”). Pursuant to
the New York Office Lease, we have leased approximately 4,000 square feet of office space in New York, New York. The New York Office
Lease commenced on February 1, 2020. The term of the New Lease is 24 months from the commencement date, provides for annual rent
increases, and does not provide us the right to early terminate or extend our lease terms. Operating lease costs, net of sublease income, were $121,000
and $153,000 for the three months ended March 31, 2020 and 2019, respectively. The table below presents aggregate future minimum payments due
under the New Lease and the New York Office Lease discussed above, reconciled to lease liabilities included in the consolidated
balance sheet as of March 31, 2020:
Operating Leases
(In thousands)
2020 $ 429
2021 589
2022 370
2023 364
2024 218
Total minimum payments $ 1,970
Less: short-term lease liabilities (575 )
Long-term lease liabilities $ 1,395 Other Matters Acacia is subject to claims, counterclaims and legal actions
that arise in the ordinary course of business. Management believes that the ultimate liability with respect to these claims and
legal actions, if any, will not have a material effect on Acacia’s condensed consolidated financial position, results of
operations or cash flows. On December 6, 2017, the Federal Court of Canada allowed a counterclaim
for invalidity of a patent asserted by Rapid Completions LLC and awarded costs payable by Rapid Completions LLC in an amount to
be determined. During the three ended March 31, 2020, operating expenses included
a net income for settlement offset by contingency accruals totaling $234,000, net of prior accruals. During the three ended March
31, 2019, operating expenses included expenses for settlement and contingency accruals totaling $650,000.</t>
  </si>
  <si>
    <t>7. Stockholders' Equity</t>
  </si>
  <si>
    <t>Equity [Abstract]</t>
  </si>
  <si>
    <t>Stockholders' Equity</t>
  </si>
  <si>
    <t>7. STOCKHOLDERS’ EQUITY Repurchases of Common Stock On August 5, 2019, Acacia’s Board of Directors approved
a stock repurchase program, which authorized the purchase of up to $10.0 million of the Company's common stock through open
market purchases, through block trades, through 10b5-1 plans, or by means of private purchases, from time to time, through July
31, 2020. Stock repurchases for the periods presented, all of which were purchased as part of a publicly announced plan or program,
were as follows:
Total Number Average Approximate Dollar Plan Expiration Date
March 20, 2020 - March 31, 2020 576,898 $ 2.28 $ 8,686,000 July 31, 2020
Totals for 2020 576,898 $ 2.28 In determining whether or not to repurchase any shares of Acacia’s
common stock, Acacia’s Board of Directors consider such factors as the impact of the repurchase on Acacia’s cash position,
as well as Acacia’s capital needs and whether there is a better alternative use of Acacia’s capital. Acacia has no
obligation to repurchase any amount of its common stock under the Stock Repurchase Program. Repurchases to date were made in the
open market in compliance with applicable SEC rules. The authorization to repurchase shares presented an opportunity to reduce
the outstanding share count and enhance stockholder value. Tax Benefits Preservation Plan On March 12, 2019, Acacia’s Board of Directors announced
that it had unanimously approved the adoption of a Tax Benefits Preservation Plan (the “Plan”). The purpose of the
Plan is to protect the Company’s ability to utilize potential tax assets, such as net operating loss carryforwards and tax
credits to offset potential future taxable income. The Plan is designed to reduce the likelihood that the Company
will experience an ownership change by discouraging (i) any person or group from acquiring beneficial ownership of 4.9% or more
of the Company’s outstanding common stock and (ii) any existing stockholders who, as of the time of the first public announcement
of the adoption of the Plan, beneficially own more than 4.9% of the Company’s then-outstanding shares of the Company’s
common stock from acquiring additional shares of the Company’s common stock (subject to certain exceptions). There is no
guarantee, however, that the Plan will prevent the Company from experiencing an ownership change. In connection with the adoption of the Plan, Acacia’s
Board of Directors authorized and declared a dividend distribution of one right for each outstanding share of the Company’s
common stock to stockholders of record at the close of business on March 16, 2019. On or after the distribution date, each right
would initially entitle the holder to purchase one one-thousandth of a share of the Company’s Series B Junior Participating
Preferred Stock, $0.001 par value for a purchase price of $12.00. The Company also has a provision in its Amended and Restated
Certificate of Incorporation, as amended (the “Charter Provision”) which generally prohibits transfers of its common
stock that could result in an ownership change. Like the Plan, the purpose of the Charter Provision is to protect the Company’s
ability to utilize potential tax assets, such as net operating loss carryforwards and tax credits to offset potential future taxable
income. The Charter Provision was approved by the Company’s stockholders on July 15, 2019.</t>
  </si>
  <si>
    <t>8. Recent Accounting Pronouncements</t>
  </si>
  <si>
    <t>Accounting Changes and Error Corrections [Abstract]</t>
  </si>
  <si>
    <t>Recent Accounting Pronouncements</t>
  </si>
  <si>
    <t>8. RECENT ACCOUNTING PRONOUNCEMENTS Recent Accounting Pronouncements - Recently Adopted None. Recent Accounting Pronouncements - Not Yet Adopted In December 2019, the Financial Accounting Standards Board (“FASB”)
issued ASU No. 2019-12 Income Taxes (Topic 740) — Simplifying the Accounting for Income Taxes,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amendments in this update will be effective for the Company beginning with fiscal year 2021, with early adoption permitted.
Most amendments within the standard are required to be applied on a prospective basis, while certain amendments must be applied
on a retrospective or modified retrospective basis. Management is currently evaluating the impact that the amendments in this update
will have on the Company’s consolidated financial statements. In June 2016, the FASB issued ASU No. 2016-13,Financial Instruments—Credit
Losses (Topic 326): Measurement of Credit Losses on Financial Instruments,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is update will be effective
for the Company in fiscal year 2023, with early adoption permitted. Management is currently evaluating the impact that the amendments
in this update will have on the Company’s consolidated financial statements.</t>
  </si>
  <si>
    <t>9. Fair Value Disclosures</t>
  </si>
  <si>
    <t>Fair Value Disclosures [Abstract]</t>
  </si>
  <si>
    <t>Fair Value Disclosures</t>
  </si>
  <si>
    <t xml:space="preserve">9. FAIR VALUE DISCLOSURES Acacia holds the following types of financial instruments at
March 31, 2020 and December 31, 2019. Trading securities - debt. Trading securities - equity. Investments at fair value - common stock Investments at fair value - warrants. Profits interests. Series A Warrants. Series B Warrants. Embedded derivative liability. </t>
  </si>
  <si>
    <t>10. Series A Redeemable Convertible Preferred Stock</t>
  </si>
  <si>
    <t>10. SERIES A REDEEMABLE CONVERTIBLE PREFERRED STOCK On November 18, 2019, the Company entered into a Securities
Purchase Agreement with Starboard Value LP (“Starboard”) pursuant to which the Company issued (i) 350,000 shares of
Series A Redeemable Convertible Preferred Stock with a par value of $0.001 per share and a stated value of $100 per share, and
(ii) Series A Warrants to purchase up to 5,000,000 shares of the Company’s common stock to Starboard. The Securities Purchase
Agreement also established the terms of certain senior secured notes and Series B Warrants that may be issued to Starboard on
a subsequent date. Refer to Notes 11 and 12 for additional information regarding the issuance of the Series A and Series B Warrants. The Series A Redeemable Convertible Preferred Stock can be converted
into a number of shares of common stock equal to (i) the stated value thereof plus accrued and unpaid dividends, divided by (ii)
the conversion price of $3.65 (subject to certain anti-dilution adjustments). Holders may elect to convert the Series A Redeemable
Convertible Preferred Stock into common stock at any time. The Company may elect to convert the Series A Redeemable Convertible
Preferred Stock into shares of Common Stock any time on or after November 15, 2025, provided that the closing price of the Company’s
common stock equals or exceeds 190% of the conversion price for 30 consecutive trading days and assuming certain other conditions
of the common stock have been met. Holders have the option to redeem all or a portion of the Series
A Redeemable Convertible Preferred Stock during the periods of May 15, 2021 through August 15, 2021 and May 15, 2022 through August
15, 2022, provided that the Company has not issued at least $50.0 million aggregate principal of senior secured notes to Starboard
pursuant to the Securities Purchase Agreement. Holders also have the option to redeem all or a portion of the Series A Redeemable
Convertible Preferred Stock during the period of November 15, 2024 through February 15, 2025. Additionally, holders have the option
to redeem all or a portion of the Series A Redeemable Convertible Preferred Stock upon the occurrence of (i) a change of control
or (ii) various other triggering events, such as the suspension from trading or delisting of the Company’s common stock.
If the Series A Redeemable Convertible Preferred Stock is redeemed at the option of the holders, the redemption price may include
a make-whole amount or a stated premium, depending on the redemption scenario. The Company may redeem all, and not less than all, of the Series
A Redeemable Convertible Preferred Stock (i) upon a change of control or (ii) during the period of May 15, 2022 through August
15, 2022, provided that the Company has not issued at least $50.0 million aggregate principal of the senior secured notes, and
assuming certain conditions of the common stock have been met. If the Series A Redeemable Convertible Preferred Stock is redeemed
at the option of the Company, the redemption price would include a make-whole amount or a 15% premium depending on the circumstances. If any Series A Redeemable Convertible Preferred Stock remains
outstanding on November 15, 2027, the Company shall redeem such Series A Redeemable Convertible Preferred Stock in cash. In all redemption scenarios, the redemption price for the Series
A Redeemable Convertible Preferred Stock includes the stated value plus accrued and unpaid dividends. In addition, depending on
the redemption scenario, the redemption price may also include a make-whole amount or stated premium as described above. If the Company issues senior secured notes, the Holder may exchange
the Series A Redeemable Convertible Preferred Stock for (i) senior secured notes and (ii) Series B Warrants to purchase common
stock. The Series A Redeemable Convertible Preferred Stock accrues
cumulative dividends quarterly at annual rate of 3.0% on the stated value. Upon consummation of an approved investment (an investment
to be identified and approved by each of the Company and Starboard), the dividend rate will increase to 8.0% on the stated value.
Upon certain triggering events, the dividend rate will increase to 7.0% if the triggering event occurs before an approved investment
or 10.0% on the stated value if the triggering event occurs after an approved investment. The Series A Redeemable Convertible Preferred
Stock also participates on an as-converted basis in any regular or special dividends paid to common stockholders. There are no
accrued and unpaid dividends as of March 31, 2020. Holders of the Series A Redeemable Convertible Preferred
Stock have the right to vote with common stockholders on an as-converted basis on all matters. Holders of Series A Redeemable
Convertible Preferred Stock will also be entitled to a separate class vote with respect to amendments to the Company’s
organizational documents that generally have an adverse effect on the Series A Redeemable Convertible Preferred Stock. Upon liquidation of the Company, holders of Series A Redeemable
Convertible Preferred Stock have a liquidation preference over holders of our common stock and will be entitled to receive, prior
to any distribution to holders of our common stock, an amount equal to the greater of (i) the stated value plus accrued and unpaid
dividends or (ii) the amount that would have been received if the Series A Redeemable Convertible Preferred Stock had been converted
into common stock immediately prior to the liquidation event at the then effective conversion price. The Company determined that certain features of the Series A
Redeemable Convertible Preferred Stock should be bifurcated and accounted for as a derivative. Each of these features are bundled
together as a single, compound embedded derivative. Total proceeds received and transaction costs incurred from
the issuance of the Series A Redeemable Convertible Preferred Stock amounted to $35 million and $1.2 million, respectively. Proceeds
received were allocated based on the fair value of the instrument without the Series A Warrants and of the Series A Warrants themselves
at the time of issuance. The proceeds allocated to the Series A Redeemable Convertible Preferred Stock were then further allocated
between the host preferred stock instrument and the embedded derivative, with the embedded derivative recorded at fair value and
the Series A Redeemable Convertible Preferred Stock recorded at the residual amount. The portion of the proceeds allocated to
the Series A Warrants, embedded derivative, and Series A Redeemable Convertible Preferred Stock was $4.8 million, $21.2 million,
and $8.9 million, respectively. Transaction costs were also allocated between the Series A Redeemable Convertible Preferred Stock
and the Series A Warrants on the same basis as the proceeds. The transaction costs allocated to the Series A Redeemable Convertible
Preferred Stock were treated as a discount to the Series A Redeemable Convertible Preferred Stock. The transaction costs allocated
to the Series A Warrants were expensed as incurred. The Company classifies the Series A Redeemable Convertible
Preferred Stock as mezzanine equity as the instrument will become redeemable at the option of the holder in various scenarios
or otherwise on November 15, 2027. As it is probable that the Series A Redeemable Convertible Preferred Stock will become redeemable,
the Company accretes the instrument to its redemption value using the effective interest method and recognizes any changes against
additional paid in capital in the absence of retained earnings. Accretion for the quarter ended March 31, 2020 was $0.6 million. In connection with the issuance of the Series A Redeemable
Convertible Preferred Stock, the Company executed a Registration Rights Agreement and a Governance Agreement with Starboard. Under
the Registration Rights Agreement, the Company agreed to provide certain registration rights with respect to the Series A Redeemable
Convertible Preferred Stock and shares of Common Stock issued upon conversion. In accordance with the Governance Agreement, the
Company agreed to (i) increase the size of the Board of Directors from six to seven members, (ii) appoint a director of the Company,
(iii) grant Starboard the right to recommend two additional directors for appointment to the board, (iv) form a Strategic Committee
of the Board tasked with sourcing and performing due diligence on potential acquisition targets, (v) appoint certain directors
to the Strategic Committee, and (vi) appoint a director to the Nominating and Corporate Governance Committee. The following features of the Series A Redeemable Convertible
Preferred Stock are required to be bifurcated from the host preferred stock and accounted for separately as an embedded derivative:
(i) the right of the holders to redeem the shares (the “put option”), (ii) the right of the holders to receive common
stock upon conversion of the shares (the “conversion option”), (iii) the right of the Company to redeem the shares
(the “call option”), and (iv) the change in dividend rate upon consummation of an approved investment or a triggering
event (the “contingent dividend rate feature”). These features are required to be accounted for separately from
the Series A Redeemable Convertible Preferred Stock because the features were determined to be not clearly and closely related
to the debt-like host and also did not meet any other scope exceptions for derivative accounting. Therefore, these features are
bundled together and are accounted for as a single, compound embedded derivative liability. Accordingly, we have recorded an embedded derivative liability
representing the combined fair value of each of these features. The embedded derivative liability is adjusted to reflect fair
value at each period end with changes in fair value recorded in the “Change in fair value of redeemable preferred stock
embedded derivative” financial statement line item of the accompanying consolidated statements of operations. As of March
31, 2020, the fair value of the Series A embedded derivative was $21.7 million.</t>
  </si>
  <si>
    <t>11. Series A Warrants</t>
  </si>
  <si>
    <t>Warrants and Rights Note Disclosure [Abstract]</t>
  </si>
  <si>
    <t>Series A Warrants</t>
  </si>
  <si>
    <t>11. SERIES A WARRANTS On November 18, 2019, in connection with the issuance of the
Series A Redeemable Convertible Preferred Stock, the Company issued a detachable Series A Warrants to acquire up to 5,000,000 shares
of common stock at a price of $3.65 per share (subject to certain antidilution adjustments) at any time during a period of eight
years beginning on the instrument’s issuance date of the Series A Warrants. As of March 31, 2020, the Series A Warrants have
not been exercised. The Series A Warrants will be recognized at fair value at each
reporting period until exercised, with changes in fair value recognized in other income (expense) in the accompanying consolidated
statements of operations. As of December 31, 2019, the fair value of the Series A Warrants was $3.6 million. As of March 31, 2020,
the fair value of the Series A Warrants was $2.6 million. The Series A Warrants are classified as a liability in accordance
with ASC 480, Distinguishing Liabilities from Equity, as the agreement provides for net cash settlement upon a change in control,
which is outside the control of the Company.</t>
  </si>
  <si>
    <t>12. Series B Warrants</t>
  </si>
  <si>
    <t>Notes to Financial Statements</t>
  </si>
  <si>
    <t>Series B Warrants</t>
  </si>
  <si>
    <t>12. SERIES B WARRANTS On February 25, 2020, pursuant to the terms of the Securities
Purchase Agreement with Starboard, the Company issued Series B Warrants to purchase up to 100 million shares of the Company’s
common stock at an exercise price (subject to certain price-based anti-dilution adjustments) of either (i) $5.25 per share, if
exercising by cash payment, within 30 months from the issuance date (i.e., August 25, 2022); or (ii) $3.65 per share, if exercising
by cancellation of a portion of senior secured notes. The Company issued the Series B Warrants for an aggregate purchase price
of $4.6 million. The Series B Warrants expire on November 15, 2027. As of March 31, 2020, the Series B Warrants have not been exercised. The Series B Warrants will be recognized at fair value at each
reporting period until exercised, with changes in fair value recognized in other income (expense) in the accompanying consolidated
statements of operations. As of March 31, 2020, the fair value of the Series B Warrants was $6.2 million. The Series B Warrants are classified as a liability in accordance
with ASC 480, Distinguishing Liabilities from Equity, as the agreement provides for net cash settlement upon a change in control,
which is outside the control of the Company.</t>
  </si>
  <si>
    <t>13. Subsequent Events</t>
  </si>
  <si>
    <t>Subsequent Events [Abstract]</t>
  </si>
  <si>
    <t>Subsequent Events</t>
  </si>
  <si>
    <t>13. SUBSEQUENT EVENTS None.</t>
  </si>
  <si>
    <t>2. Summary of Significant Accounting Policies (Policies)</t>
  </si>
  <si>
    <t>Description of Business As used herein, “we,” “us,” “our,”
“Acacia” and the “Company” refer to Acacia Research Corporation and/or its wholly and majority-owned and
controlled operating subsidiaries, and/or where applicable, its management. Acacia’s operating subsidiaries invest in, license and
enforce patented technologies. Acacia’s operating subsidiaries partner with inventors and patent owners, applying their legal
and technology expertise to patent assets to unlock the financial value in their patented inventions. In recent years, Acacia has
also invested in technology companies. Acacia leverages its experience, expertise, data and relationships developed as a leader
in the IP industry to pursue these opportunities. In some cases, these opportunities will complement, and/or supplement Acacia’s
primary licensing and enforcement business. Acacia’s operating subsidiaries generate revenues and
related cash flows from the granting of IP rights (hereinafter “IP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Neither Acacia nor its operating subsidiaries invent new technologies
or products; rather, Acacia depends upon the identification and investment in new patents, inventions and companies that own IP
through its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the three months ended March 31, 2020, Acacia obtained
control of two new patent portfolios. During fiscal year 2019, Acacia obtained control of five new patent portfolios. Acacia was incorporated on January 25, 1993 under the laws
of the State of California. In December 1999, Acacia changed its state of incorporation from California to Delaware.</t>
  </si>
  <si>
    <t>Basis of Presentation</t>
  </si>
  <si>
    <t>Basis of Presentation The accompanying unaudited condensed consolidated financial
statements include the accounts of Acacia and its wholly and majority-owned and controlled subsidiaries. Material intercompany
transactions and balances have been eliminated in consolidation. 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s required by U.S. GAAP in annual financial statements have been omitted or condensed in accordance
with quarterly reporting requirements of the Securities and Exchange Commission (“SEC”). These interim unaudited condensed
consolidated financial statements should be read in conjunction with the consolidated financial statements and notes thereto for
the year ended December 31, 2019, as reported by Acacia in its Annual Report on Form 10-K filed with the SEC on March 16, 2020,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March 31, 2020, and results of its operations and its cash flows for the interim periods
presented. The consolidated results of operations for the three months ended March 31, 2020 are not necessarily indicative of the
results to be expected for the entire fiscal year.</t>
  </si>
  <si>
    <t>Use of Estimates</t>
  </si>
  <si>
    <t>Use of Estimates The preparation of financial statements in conformity with
generally accepted accounting principles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the valuation of the equity instruments, the valuation of Series A redeemable convertible
preferred stock, Series A warrants and embedded derivatives, Series B warrants, stock-based compensation expense, impairment of
patent related intangible assets, the determination of the economic useful life of amortizable intangible assets, income taxes
and valuation allowances against net deferred tax assets, require its most difficult, subjective or complex judgments.</t>
  </si>
  <si>
    <t>Reclassification</t>
  </si>
  <si>
    <t>Reclassifications Certain reclassifications have been made to the prior fiscal
year financial information to conform with the current fiscal year presentation. Such reclassifications had no impact on net income
or cash flows.</t>
  </si>
  <si>
    <t>Revenue Recognition</t>
  </si>
  <si>
    <t>Revenue Recognition Revenue is recognized upon transfer of control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Revenues also included license fees from sales-based
revenue contracts, the majority of which were originally executed in prior periods, that provide for the payment of quarterly license
fees based on quarterly sales of applicable product units by licensees (“Recurring Revenue Agreements”). Revenues may
also include court ordered settlements or awards related to our patent portfolio.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s each individual IP right in the contract into a bundle of IP rights that is distinct and accounts for all
of the IP Rights promised in the contract as a single performance obligation. The IP Rights granted generally a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Three Months Ended
March 31,
2020 2019
(In thousands)
Paid-up Revenue Agreements $ 3,300 $ –
Recurring Revenue Agreements 515 3,387
Total Revenue $ 3,815 $ 3,387 Refer to “ Inventor Royalties and Contingent Legal Expenses</t>
  </si>
  <si>
    <t>Portfolio Operations</t>
  </si>
  <si>
    <t>Portfolio Operations Cost of revenues include the costs and expenses incurred in
connection with Acacia’s patent licensing and enforcement activities, including inventor royalties paid to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Portfolio operations” in the accompanying condensed consolidated
statements of operations. Inventor Royalties and Contingent Legal Expenses Inventor royalties are expensed in the condensed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densed consolidated statements of operations. Any unamortized upfront advances recovered
from net revenues are expensed in the period recovered and included in amortization expense in the condensed consolidated statements
of operations. Contingent legal fees are expensed in the condensed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typically provide
for payment by the Company of contractual amounts 30 days subsequent to the fiscal quarter end during which related license fee
payments are received from licensees by the Company. Concentration of credit risks Financial instruments that potentially subject Acacia to concentrations
of credit risk are cash equivalents, trading securities and accounts receivable. Acacia places its cash equivalents and trading
securities primarily in highly rated money market funds and investment grade marketable securities. Cash and cash equivalents
are also invested in deposits with certain financial institutions and may, at times, exceed federally insured limits. Acacia has
not experienced any significant losses on its deposits of cash and cash equivalents. Three licensees individually accounted for 52%, 33% and 9% of
revenues recognized during the three months ended March 31, 2020. Two licensees individually accounted for 70% and 21% of revenues
recognized during the three months ended March 31, 2019. For the three months ended March 31, 2020, 4% of revenues were
attributable to licensees domiciled in foreign jurisdictions, based on the jurisdiction of the entity obligated to satisfy payment
obligations pursuant to the applicable revenue arrangement. For the three months ended March 31, 2019, 75% of revenues were attributable
to licensees domiciled in foreign jurisdictions. Three licensees individually represented approximately 56%,
15%, and 14% of accounts receivable at March 31, 2020. Two licensees individually represented approximately 70% and 17% of accounts
receivable at December 31, 2019.</t>
  </si>
  <si>
    <t>Patents Patents include the cost of patents or patent rights (hereinafter,
collectively “patents”) acquired from third-parties or obtained in connection with business combinations. Patent costs
are amortized utilizing the straight-line method over their remaining economic useful lives. Refer to Note 4 for additional information
regarding our patents.</t>
  </si>
  <si>
    <t>Impairment of Long-lived Assets</t>
  </si>
  <si>
    <t>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4 for additional information.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t>
  </si>
  <si>
    <t>Cash and Cash Equivalents</t>
  </si>
  <si>
    <t>Cash and Cash Equivalents Acacia considers all highly liquid, trading securitie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t>
  </si>
  <si>
    <t>Long Term Restricted Cash</t>
  </si>
  <si>
    <t>Long Term Restricted Cash Long-term restricted cash relates to the proceeds received
from the issuance of Series A redeemable convertible preferred stock (the “Series A Redeemable Convertible Preferred Stock”)
which are held in an escrow account. The amounts are to be released to the Company upon, among other things, (i) the consummation
of a suitable investment or acquisition by the Company or (ii) the conversion of Series A Redeemable Convertible Preferred Stock
into common stock.</t>
  </si>
  <si>
    <t>Trading Securities- Debt</t>
  </si>
  <si>
    <t>Trading Securities- Debt Investments in debt securities are reported at fair value on
a recurring basis, with related realized and unrealized gains and losses recorded in the condensed consolidated statements of
operations in other income (expense). Realized and unrealized gains and losses are recorded based on the specific identification
method. Interest is included in other income (expense). Accrued interest is included in the trading securities balance on the
condensed consolidated balance sheets.</t>
  </si>
  <si>
    <t>Trading Securities - Equity</t>
  </si>
  <si>
    <t xml:space="preserve">Trading Securities - Equity Investments in equity securities are reported at fair value
on a recurring basis, with related realized and unrealized gains and losses in the value of such securities recorded in the condensed
consolidated statements of operations in other income (expense). Dividend income is included in other income (expense). Trading securities for the periods presented were comprised
of the following:
Cost Gross Gross Fair Value
(In thousands)
Security Type
March 31, 2020:
Trading securities - debt $ 89,322 $ 24 $ (383 ) $ 88,963
Trading securities - equity 16,616 96 (6,242 ) 10,470
$ 105,938 $ 120 $ (6,625 ) $ 99,433
December 31, 2019:
Trading securities - debt $ 93,712 $ 143 $ (12 ) $ 93,843
Trading securities - equity 17,674 211 (745 ) 17,140
$ 111,386 $ 354 $ (757 ) $ 110,983 </t>
  </si>
  <si>
    <t>Fair Value Measurements</t>
  </si>
  <si>
    <t xml:space="preserve">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ii) Level
2 Pricing Models with Significant Observable Inputs (iii) Level
3 Unobservable Inpu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Financial
assets and liabilities measured at fair value on a recurring basis were as follows:
Level 1 Level 2 Level 3
(In thousands)
Assets as of March 31, 2020:
Trading securities - debt $ – $ 88,963 $ –
Trading securities - equity 10,470 – –
Investment at fair value - warrants (Note 5) – 1,387 –
Total recurring fair value measurements as of March 31, 2020 $ 10,470 $ 90,350 $ –
Assets as of December 31, 2019:
Trading securities - debt $ – $ 93,843 $ –
Trading securities - equity 17,140 – –
Investment at fair value - warrants (Note 5) – 757 –
Investment at fair value - common stock (Note 5) 743 – –
Total recurring fair value measurements as of December 31, 2019 $ 17,883 $ 94,600 $ –
Liabilities as of March 31, 2020:
Profits interest units $ – $ 591 $ –
Series A warrants – 2,610 –
Series B warrants – – 6,231
Embedded derivative liability – – 21,682
Total liabilities as of March 31, 2020 $ – $ 3,201 $ 27,913
Liabilities as of December 31, 2019:
Profits interest units $ – $ 591 $ –
Series A warrants – 3,568 –
Embedded derivative liability – – 17,974
Total liabilities as of December 31, 2019 $ – $ 4,159 $ 17,974 The following table sets forth a summary of the changes in the
estimated fair value of the Company’s Level 3 liabilities, which are measured at fair value as a on a recurring basis:
Series A Preferred Stock Embedded Derivative Liability Series B Warrants Liability
(In thousands)
Opening balance as of December 31, 2019 $ 17,974 $ –
Issuance of Series B warrants – 4,600
Remeasurement to fair value 3,708 1,631
Balance as of March 31, 2020 $ 21,682 $ 6,231 </t>
  </si>
  <si>
    <t>Investments at Fair Value</t>
  </si>
  <si>
    <t>Investments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t>
  </si>
  <si>
    <t>Other Investments</t>
  </si>
  <si>
    <t>Other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quity in earnings (losses) of investees in the condensed consolidated statements of operation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or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Refer to Note 5 for additional information.</t>
  </si>
  <si>
    <t>Stock-Based Compensation</t>
  </si>
  <si>
    <t>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Forfeitures are accounted for as they occur. Restricted stock units granted in September 2019 with market-based
vesting conditions vest based upon the Company achieving specified stock price targets over a three-year period. The effect of
a market condition is reflected in the estimate of the grant-date fair value of the options utilizing a Monte Carlo valuation technique.
Compensation cost is recognized with a market-based vesting condition provided that the requisite service is rendered, regardless
of when, if ever, the market condition is satisfied. Assumptions utilized in connection with the Monte Carlo valuation technique
included: estimat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are accounted for
in accordance with Accounting Standards Codification (“ASC”) 718-10, “Compensation - Stock Compensation.”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adjusted each reporting perio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and will continue to be fully recognized for any changes
in fair value, until the Units are settled. The Company has a purchase option to purchase the vested Units that are not otherwise
forfeited after termination of continuous service. The exercise price of the purchase option is the fair market value of the Units
on the date of termination of continuous service.</t>
  </si>
  <si>
    <t>Series A and B Warrants</t>
  </si>
  <si>
    <t>Series A Warrants The fair value of the Series A warrants (the “Series
A Warrants”) is estimated using a Black-Scholes option-pricing model. The fair value of the Series A Warrants as of March
31, 2020 was estimated based on the following assumptions: volatility of 35 percent, risk-free rate of 0.58 percent, term of 7.54
years and a dividend yield of 0 percent. Refer to Notes 10 and 11 for additional information. Series B Warrants The fair value of the Series B warrants (the “Series
B Warrants”) is estimated using Monte Carlo valuation technique. The fair value of the Series B Warrants as of March 31,
2020 was estimated based on event probabilities of future exercise scenarios and the following weighted-average assumptions: volatility
of 45 percent, risk-free rate of 0.58 percent, term of 2.40 years, dividend yield of 0 percent, and a discount for lack of marketability
of 10 percent. Refer to Notes 10 and 12 for additional information.</t>
  </si>
  <si>
    <t>Embedded Derivatives</t>
  </si>
  <si>
    <t>Embedded derivatives Embedded derivatives that are required to be bifurcated from
their host contract are valued separately from host instrument. A binomial lattice framework is used to estimate the fair value
of the embedded derivative in the Series A Redeemable Convertible Preferred Stock. Refer to Note 10 for additional information.
The binomial model utilizes the Tsiveriotis and Fernandes implementation in which a convertible instrument is split into two separate
components: a cash-only component which is subject to the selected risk-adjusted discount rate and an equity component which is
subject only to the risk-free rate. The model considers the (i) implied volatility of the value of our common stock, (ii) appropriate
risk-free interest rate, (iii) credit spread, (iv) dividend yield, (v) dividend accrual (and a step-up in rates), and (vi) event
probabilities of the various conversion and redemption scenarios. The implied volatility of the Company’s common stock
is estimated based on a haircut applied to the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maturity date). The risk-free interest rate is based on the yield on the U.S. Treasury with a remaining
term equal to the expected term of the conversion and early redemption options. The significant assumptions utilized in the Company’s
valuation of the embedded derivative at March 31, 2020 are as follows: volatility of 35 percent, risk-free rate of 0.58 percent,
a credit spread of 35 percent and a dividend yield of 0 percent. The fair value measurement of the embedded derivative is sensitive
to these assumptions and changes in these assumptions could result in a materially different fair value measurement.</t>
  </si>
  <si>
    <t>Treasury Stock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densed consolidated balance sheets.</t>
  </si>
  <si>
    <t>Impairment of Investments</t>
  </si>
  <si>
    <t>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densed consolidated statements
of operations and a new cost basis in the investment is established.</t>
  </si>
  <si>
    <t>Income Taxes</t>
  </si>
  <si>
    <t>Income Taxes Income taxes are accounted for using an asset and liability
approach that requires the recognition of deferred tax assets and liabilities for the expected future tax consequences of events
that have been recognized in Acacia’s condensed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11% and (8%) for
the three months ended March 31, 2020 and 2019, respectively. Tax benefit (expense) for the periods presented primarily reflects
the impact of state taxes and foreign taxes withholding or refund incurred on revenue agreements executed with third-party licensees
domiciled in foreign jurisdictions. The Company has recorded full valuation allowance against our net deferred tax assets as of
March 31, 2020 and 2019. These assets primarily consist of foreign tax credits, capital loss carryforwards and net operating loss
carryforwards.</t>
  </si>
  <si>
    <t>2. Summary of Significant Accounting Policies (Tables)</t>
  </si>
  <si>
    <t>Disaggregation of revenue</t>
  </si>
  <si>
    <t xml:space="preserve">Three Months Ended
March 31,
2020 2019
(In thousands)
Paid-up Revenue Agreements $ 3,300 $ –
Recurring Revenue Agreements 515 3,387
Total Revenue $ 3,815 $ 3,387 </t>
  </si>
  <si>
    <t>Gain (loss) on trading securities</t>
  </si>
  <si>
    <t xml:space="preserve">Cost Gross Gross Fair Value
(In thousands)
Security Type
March 31, 2020:
Trading securities - debt $ 89,322 $ 24 $ (383 ) $ 88,963
Trading securities - equity 16,616 96 (6,242 ) 10,470
$ 105,938 $ 120 $ (6,625 ) $ 99,433
December 31, 2019:
Trading securities - debt $ 93,712 $ 143 $ (12 ) $ 93,843
Trading securities - equity 17,674 211 (745 ) 17,140
$ 111,386 $ 354 $ (757 ) $ 110,983 </t>
  </si>
  <si>
    <t>Schedule of fair value of financial assets and liabilities on a recurring basis</t>
  </si>
  <si>
    <t xml:space="preserve">Level 1 Level 2 Level 3
(In thousands)
Assets as of March 31, 2020:
Trading securities - debt $ – $ 88,963 $ –
Trading securities - equity 10,470 – –
Investment at fair value - warrants (Note 5) – 1,387 –
Total recurring fair value measurements as of March 31, 2020 $ 10,470 $ 90,350 $ –
Assets as of December 31, 2019:
Trading securities - debt $ – $ 93,843 $ –
Trading securities - equity 17,140 – –
Investment at fair value - warrants (Note 5) – 757 –
Investment at fair value - common stock (Note 5) 743 – –
Total recurring fair value measurements as of December 31, 2019 $ 17,883 $ 94,600 $ –
Liabilities as of March 31, 2020:
Profits interest units $ – $ 591 $ –
Series A warrants – 2,610 –
Series B warrants – – 6,231
Embedded derivative liability – – 21,682
Total liabilities as of March 31, 2020 $ – $ 3,201 $ 27,913
Liabilities as of December 31, 2019:
Profits interest units $ – $ 591 $ –
Series A warrants – 3,568 –
Embedded derivative liability – – 17,974
Total liabilities as of December 31, 2019 $ – $ 4,159 $ 17,974 </t>
  </si>
  <si>
    <t>Summary of changes in finacial liability Level 3</t>
  </si>
  <si>
    <t xml:space="preserve">Series A Preferred Stock Embedded Derivative Liability Series B Warrants Liability
(In thousands)
Opening balance as of December 31, 2019 $ 17,974 $ –
Issuance of Series B warrants – 4,600
Remeasurement to fair value 3,708 1,631
Balance as of March 31, 2020 $ 21,682 $ 6,231 </t>
  </si>
  <si>
    <t>3. Loss Per Share (Tables)</t>
  </si>
  <si>
    <t>Calculation of basic and diluted net loss per share</t>
  </si>
  <si>
    <t>Three Months Ended
March 31,
2020 2019
(In thousands, except share and per share information)
Numerator:
Net loss attributable to Acacia Research Corporation (11,291 ) (4,384 )
Dividend on Series A redeemable convertible preferred stock (263 ) –
Accretion of Series A redeemable convertible preferred stock (631 ) –
Net loss attributable to common stockholders - basic and diluted (12,185 ) (4,384 )
Denominator:
Weighted-average shares used in computing net loss per share attributable to common stockholders - basic and diluted 49,875,396 49,655,881
Basic and diluted net loss per common share $ (0.24 ) $ (0.09 )</t>
  </si>
  <si>
    <t>4. Patents (Tables)</t>
  </si>
  <si>
    <t>Schedule of intangible assets</t>
  </si>
  <si>
    <t xml:space="preserve">The following table presents the scheduled annual aggregate
amortization expense as of March 31, 2020:
For the years ending December 31,
(In thousands)
Remainder of 2020 $ 2,571
2021 2,851
2022 2,851
2023 2,776
2024 1,405
Thereafter 96
$ 12,550 </t>
  </si>
  <si>
    <t>5. Investments (Tables)</t>
  </si>
  <si>
    <t>Schedule of gain (loss) on investments</t>
  </si>
  <si>
    <t xml:space="preserve">Three Months Ended
March 31,
2020 2019
(In thousands)
Change in fair value of investment, warrants $ 630 $ (697 )
Change in fair value of investment, common stock 3,478 7,605
Loss on sale of investment, common stock (3,316 ) (5,590 )
Net realized and unrealized gain (loss) on investment at fair value $ 792 $ 1,318 </t>
  </si>
  <si>
    <t>6. Commitments and Contingencies (Tables)</t>
  </si>
  <si>
    <t>Schedule of future minimum operating lease payments</t>
  </si>
  <si>
    <t xml:space="preserve">Operating Leases
(In thousands)
2020 $ 429
2021 589
2022 370
2023 364
2024 218
Total minimum payments $ 1,970
Less: short-term lease liabilities (575 )
Long-term lease liabilities $ 1,395 </t>
  </si>
  <si>
    <t>7. Stockholders' Equity (Tables)</t>
  </si>
  <si>
    <t>Schedule of repurchased shares</t>
  </si>
  <si>
    <t xml:space="preserve">Total Number Average Approximate Dollar Plan Expiration Date
March 20, 2020 - March 31, 2020 576,898 $ 2.28 $ 8,686,000 July 31, 2020
Totals for 2020 576,898 $ 2.28 </t>
  </si>
  <si>
    <t>1. Description of Business and Basis of Presentation (Details Narrative) - Integer</t>
  </si>
  <si>
    <t>Number of new patent portfolios acquired</t>
  </si>
  <si>
    <t>2. Disaggregation of Revenue (Details) - USD ($) $ in Thousands</t>
  </si>
  <si>
    <t>Paid-up Revenue Agreements [Member]</t>
  </si>
  <si>
    <t>Recurring Revenue Agreements [Member]</t>
  </si>
  <si>
    <t>2. Trading Securities (Details) - USD ($) $ in Thousands</t>
  </si>
  <si>
    <t>12 Months Ended</t>
  </si>
  <si>
    <t>Cost</t>
  </si>
  <si>
    <t>Gross unrealized gain</t>
  </si>
  <si>
    <t>Gross unrealized loss</t>
  </si>
  <si>
    <t>Fair value</t>
  </si>
  <si>
    <t>Trading securities - Debt [Member]</t>
  </si>
  <si>
    <t>Trading securities - Equity [Member]</t>
  </si>
  <si>
    <t>2. Fair Value on a Recurring Basis (Details) - Fair Value, Measurements, Recurring [Member] - USD ($) $ in Thousands</t>
  </si>
  <si>
    <t>Assets [Member] | Fair Value, Inputs, Level 1 [Member]</t>
  </si>
  <si>
    <t>Fair Value, Assets and Liabilities Measured on Recurring and Nonrecurring Basis [Line Items]</t>
  </si>
  <si>
    <t>Assets</t>
  </si>
  <si>
    <t>Assets [Member] | Fair Value, Inputs, Level 1 [Member] | Trading Securities - Debt [Member]</t>
  </si>
  <si>
    <t>Assets [Member] | Fair Value, Inputs, Level 1 [Member] | Trading Securities - Equity [Member]</t>
  </si>
  <si>
    <t>Assets [Member] | Fair Value, Inputs, Level 1 [Member] | Investments - Warrants [Member]</t>
  </si>
  <si>
    <t>Assets [Member] | Fair Value, Inputs, Level 1 [Member] | Investments - Common Stock [Member]</t>
  </si>
  <si>
    <t>Assets [Member] | Fair Value, Inputs, Level 2 [Member]</t>
  </si>
  <si>
    <t>Assets [Member] | Fair Value, Inputs, Level 2 [Member] | Trading Securities - Debt [Member]</t>
  </si>
  <si>
    <t>Assets [Member] | Fair Value, Inputs, Level 2 [Member] | Trading Securities - Equity [Member]</t>
  </si>
  <si>
    <t>Assets [Member] | Fair Value, Inputs, Level 2 [Member] | Investments - Warrants [Member]</t>
  </si>
  <si>
    <t>Assets [Member] | Fair Value, Inputs, Level 2 [Member] | Investments - Common Stock [Member]</t>
  </si>
  <si>
    <t>Assets [Member] | Fair Value, Inputs, Level 3 [Member]</t>
  </si>
  <si>
    <t>Assets [Member] | Fair Value, Inputs, Level 3 [Member] | Trading Securities - Debt [Member]</t>
  </si>
  <si>
    <t>Assets [Member] | Fair Value, Inputs, Level 3 [Member] | Trading Securities - Equity [Member]</t>
  </si>
  <si>
    <t>Assets [Member] | Fair Value, Inputs, Level 3 [Member] | Investments - Warrants [Member]</t>
  </si>
  <si>
    <t>Assets [Member] | Fair Value, Inputs, Level 3 [Member] | Investments - Common Stock [Member]</t>
  </si>
  <si>
    <t>Liability [Member] | Fair Value, Inputs, Level 1 [Member]</t>
  </si>
  <si>
    <t>Liabilities</t>
  </si>
  <si>
    <t>Liability [Member] | Fair Value, Inputs, Level 1 [Member] | Profit Interest Units [Member]</t>
  </si>
  <si>
    <t>Liability [Member] | Fair Value, Inputs, Level 1 [Member] | Series A Warrants [Member]</t>
  </si>
  <si>
    <t>Liability [Member] | Fair Value, Inputs, Level 1 [Member] | Series B Warrants [Member]</t>
  </si>
  <si>
    <t>Liability [Member] | Fair Value, Inputs, Level 1 [Member] | Embedded Derivative Liability [Member]</t>
  </si>
  <si>
    <t>Liability [Member] | Fair Value, Inputs, Level 2 [Member]</t>
  </si>
  <si>
    <t>Liability [Member] | Fair Value, Inputs, Level 2 [Member] | Profit Interest Units [Member]</t>
  </si>
  <si>
    <t>Liability [Member] | Fair Value, Inputs, Level 2 [Member] | Series A Warrants [Member]</t>
  </si>
  <si>
    <t>Liability [Member] | Fair Value, Inputs, Level 2 [Member] | Series B Warrants [Member]</t>
  </si>
  <si>
    <t>Liability [Member] | Fair Value, Inputs, Level 2 [Member] | Embedded Derivative Liability [Member]</t>
  </si>
  <si>
    <t>Liability [Member] | Fair Value, Inputs, Level 3 [Member]</t>
  </si>
  <si>
    <t>Liability [Member] | Fair Value, Inputs, Level 3 [Member] | Profit Interest Units [Member]</t>
  </si>
  <si>
    <t>Liability [Member] | Fair Value, Inputs, Level 3 [Member] | Series A Warrants [Member]</t>
  </si>
  <si>
    <t>Liability [Member] | Fair Value, Inputs, Level 3 [Member] | Series B Warrants [Member]</t>
  </si>
  <si>
    <t>Liability [Member] | Fair Value, Inputs, Level 3 [Member] | Embedded Derivative Liability [Member]</t>
  </si>
  <si>
    <t>2. Changes to fair value measurement Level 3 (Details) - Liability [Member] - Fair Value, Inputs, Level 3 [Member] - Fair Value, Measurements, Recurring [Member] $ in Thousands</t>
  </si>
  <si>
    <t>Mar. 31, 2020USD ($)</t>
  </si>
  <si>
    <t>Series A Embedded Derivative Liability [Member]</t>
  </si>
  <si>
    <t>Fair value beginning balance</t>
  </si>
  <si>
    <t>Remeasurement to fair value</t>
  </si>
  <si>
    <t>Fair value ending balance</t>
  </si>
  <si>
    <t>Series B Warrants Liability [Member]</t>
  </si>
  <si>
    <t>2. Summary of Significant Accounting Policies (Details Narrative)</t>
  </si>
  <si>
    <t>Effective tax rate</t>
  </si>
  <si>
    <t>11.00%</t>
  </si>
  <si>
    <t>(8.00%)</t>
  </si>
  <si>
    <t>Measurement Input Price Volatility [Member] | Embedded Derivative [Member]</t>
  </si>
  <si>
    <t>Assumptions used for derivatives</t>
  </si>
  <si>
    <t>35%</t>
  </si>
  <si>
    <t>Measurement Input Price Volatility [Member] | Black-Scholes Model [Member] | Series A Warrants [Member]</t>
  </si>
  <si>
    <t>Measurement Input Price Volatility [Member] | Monte Carlo Method [Member] | Series B Warrants [Member]</t>
  </si>
  <si>
    <t>45%</t>
  </si>
  <si>
    <t>Measurement Input Risk Free Interest Rate [Member] | Embedded Derivative [Member]</t>
  </si>
  <si>
    <t>0.58%</t>
  </si>
  <si>
    <t>Measurement Input Risk Free Interest Rate [Member] | Black-Scholes Model [Member] | Series A Warrants [Member]</t>
  </si>
  <si>
    <t>Measurement Input Risk Free Interest Rate [Member] | Monte Carlo Method [Member] | Series B Warrants [Member]</t>
  </si>
  <si>
    <t>Measurement Input Expected Term [Member] | Black-Scholes Model [Member] | Series A Warrants [Member]</t>
  </si>
  <si>
    <t>7.54 years</t>
  </si>
  <si>
    <t>Measurement Input Expected Term [Member] | Monte Carlo Method [Member] | Series B Warrants [Member]</t>
  </si>
  <si>
    <t>2.40 years</t>
  </si>
  <si>
    <t>Measurement Input Expected Dividend Rate [Member] | Embedded Derivative [Member]</t>
  </si>
  <si>
    <t>0%</t>
  </si>
  <si>
    <t>Measurement Input Expected Dividend Rate [Member] | Black-Scholes Model [Member] | Series A Warrants [Member]</t>
  </si>
  <si>
    <t>Measurement Input Expected Dividend Rate [Member] | Monte Carlo Method [Member] | Series B Warrants [Member]</t>
  </si>
  <si>
    <t>Measurement Input Discount Rate [Member] | Monte Carlo Method [Member] | Series B Warrants [Member]</t>
  </si>
  <si>
    <t>10%</t>
  </si>
  <si>
    <t>Measurement Input Credit Spread [Member] | Embedded Derivative [Member]</t>
  </si>
  <si>
    <t>Sales Revenue Net [Member] | One Licensee [Member]</t>
  </si>
  <si>
    <t>Concentration risk percentage</t>
  </si>
  <si>
    <t>52.00%</t>
  </si>
  <si>
    <t>70.00%</t>
  </si>
  <si>
    <t>33.00%</t>
  </si>
  <si>
    <t>21.00%</t>
  </si>
  <si>
    <t>9.00%</t>
  </si>
  <si>
    <t>Sales Revenue Net [Member] | Foreign Licensee [Member]</t>
  </si>
  <si>
    <t>4.00%</t>
  </si>
  <si>
    <t>75.00%</t>
  </si>
  <si>
    <t>Accounts Receivable [Member] | One Licensee [Member]</t>
  </si>
  <si>
    <t>56.00%</t>
  </si>
  <si>
    <t>15.00%</t>
  </si>
  <si>
    <t>17.00%</t>
  </si>
  <si>
    <t>14.00%</t>
  </si>
  <si>
    <t>3. Loss Per Share (Details) - USD ($) $ / shares in Units, $ in Thousands</t>
  </si>
  <si>
    <t>Basic Numerator:</t>
  </si>
  <si>
    <t>Dividend on Series A redeemable convertible preferred stock</t>
  </si>
  <si>
    <t>Accretion of Series A Redeemable Convertible Preferred Stock</t>
  </si>
  <si>
    <t>Net loss attributable to common stockholders - basic</t>
  </si>
  <si>
    <t>Basic Denominator:</t>
  </si>
  <si>
    <t>Weighted-average shares used in computing net loss per share attributable to common stockholders - basic and diluted</t>
  </si>
  <si>
    <t>Basic and diluted net loss per share of common stock</t>
  </si>
  <si>
    <t>4. Patents (Details) - USD ($) $ in Thousands</t>
  </si>
  <si>
    <t>Future amortization, remainder of 2020</t>
  </si>
  <si>
    <t>Future amortization, 2021</t>
  </si>
  <si>
    <t>Future amortization, 2022</t>
  </si>
  <si>
    <t>Future amortization, 2023</t>
  </si>
  <si>
    <t>Future amortization, 2024</t>
  </si>
  <si>
    <t>Future amortization, Thereafter</t>
  </si>
  <si>
    <t>Patents, net</t>
  </si>
  <si>
    <t>4. Patents (Details Narrative) - USD ($) $ in Thousands</t>
  </si>
  <si>
    <t>Accumulated amortization</t>
  </si>
  <si>
    <t>Patents [Member]</t>
  </si>
  <si>
    <t>Estimated useful lives</t>
  </si>
  <si>
    <t>4 years</t>
  </si>
  <si>
    <t>5. Investments (Details) - USD ($) $ in Thousands</t>
  </si>
  <si>
    <t>Change in fair value of investment</t>
  </si>
  <si>
    <t>Loss on sale of investment</t>
  </si>
  <si>
    <t>Net realized and unrealized gain (loss) on investment</t>
  </si>
  <si>
    <t>Investments - Warrants [Member]</t>
  </si>
  <si>
    <t>Investments - Common Stock [Member]</t>
  </si>
  <si>
    <t>5. Investments (Details Narrative) - Veritone [Member] - USD ($) $ in Thousands</t>
  </si>
  <si>
    <t>Dec. 31, 2018</t>
  </si>
  <si>
    <t>Investment shares sold</t>
  </si>
  <si>
    <t>Gain (Loss) from sale of investment</t>
  </si>
  <si>
    <t>Investment owned, shares</t>
  </si>
  <si>
    <t>Investment warrants</t>
  </si>
  <si>
    <t>Fair value of investment</t>
  </si>
  <si>
    <t>6. Commitments and Contingencies (Details) - USD ($) $ in Thousands</t>
  </si>
  <si>
    <t>2021</t>
  </si>
  <si>
    <t>2022</t>
  </si>
  <si>
    <t>2023</t>
  </si>
  <si>
    <t>2024</t>
  </si>
  <si>
    <t>Total minimum payments</t>
  </si>
  <si>
    <t>Less: short-term lease liabilities</t>
  </si>
  <si>
    <t>6. Commitments and Contingencies (Details Narrative) - USD ($) $ in Thousands</t>
  </si>
  <si>
    <t>Operating lease costs, net of sublease income</t>
  </si>
  <si>
    <t>Income from settlement</t>
  </si>
  <si>
    <t>7. Stockholders' Equity (Details) - Common Stock $ / shares in Units, $ in Thousands</t>
  </si>
  <si>
    <t>Mar. 31, 2020USD ($)$ / sharesshares</t>
  </si>
  <si>
    <t>Number of shares repurchased | shares</t>
  </si>
  <si>
    <t>Average price paid per share | $ / shares</t>
  </si>
  <si>
    <t>Approximate value of shares that may yet be purchased | $</t>
  </si>
  <si>
    <t>Plan expiration date</t>
  </si>
  <si>
    <t>Jul. 31,
		2020</t>
  </si>
  <si>
    <t>7. Stockholders' Equity (Details Narrative) $ in Thousands</t>
  </si>
  <si>
    <t>Aug. 05, 2019USD ($)</t>
  </si>
  <si>
    <t>Stock Repurchase Program [Member]</t>
  </si>
  <si>
    <t>Value of shares authorized for repurchase</t>
  </si>
  <si>
    <t>10. Series A Redeemable Convertible Preferred Stock (Details Narrative) - USD ($) $ / shares in Units, $ in Thousands</t>
  </si>
  <si>
    <t>11 Months Ended</t>
  </si>
  <si>
    <t>Nov. 18, 2019</t>
  </si>
  <si>
    <t>Fair value of Series A embedded derivative</t>
  </si>
  <si>
    <t>Securities Purchase Agreement [Member] | Starboard [Member]</t>
  </si>
  <si>
    <t>Stock issued</t>
  </si>
  <si>
    <t>Securities Purchase Agreement [Member] | Starboard [Member] | Series A Warrants [Member]</t>
  </si>
  <si>
    <t>Warrants issued</t>
  </si>
  <si>
    <t>Conversion price</t>
  </si>
  <si>
    <t>Series A Redeemable Convertible Preferred Stock [Member]</t>
  </si>
  <si>
    <t>Accrued and unpaid dividends</t>
  </si>
  <si>
    <t>11. Series A Warrants (Details Narrative) - Securities Purchase Agreement [Member] - Starboard [Member] - Series A Warrants [Member] - USD ($) $ / shares in Units, $ in Thousands</t>
  </si>
  <si>
    <t>Fair value of warrants</t>
  </si>
  <si>
    <t>Warrants exercised</t>
  </si>
  <si>
    <t>12. Series B Warrants (Details Narrative) - USD ($) $ / shares in Units, $ in Thousands</t>
  </si>
  <si>
    <t>2 Months Ended</t>
  </si>
  <si>
    <t>Feb. 25, 2020</t>
  </si>
  <si>
    <t>Proceeds from issuance of warrants</t>
  </si>
  <si>
    <t>Series B Warrants [Member]</t>
  </si>
  <si>
    <t>Warrants issued, shares</t>
  </si>
  <si>
    <t>Warrant expiration date</t>
  </si>
  <si>
    <t>Nov. 15,
		202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8</v>
      </c>
    </row>
    <row r="16" spans="1:3">
      <c r="A16" s="4" t="s">
        <v>27</v>
      </c>
      <c r="C16" s="5" t="n">
        <v>48705804</v>
      </c>
    </row>
    <row r="17" spans="1:3">
      <c r="A17" s="4" t="s">
        <v>28</v>
      </c>
      <c r="B17" s="4" t="s">
        <v>29</v>
      </c>
    </row>
    <row r="18" spans="1:3">
      <c r="A18" s="4" t="s">
        <v>30</v>
      </c>
      <c r="B18" s="4" t="s">
        <v>31</v>
      </c>
    </row>
    <row r="19" spans="1:3">
      <c r="A19" s="4" t="s">
        <v>32</v>
      </c>
      <c r="B19" s="4" t="s">
        <v>33</v>
      </c>
    </row>
    <row r="20" spans="1:3">
      <c r="A20" s="4" t="s">
        <v>34</v>
      </c>
      <c r="B2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01</v>
      </c>
    </row>
    <row r="4" spans="1:2">
      <c r="A4" s="4" t="s">
        <v>128</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8678</v>
      </c>
      <c r="C3" s="6" t="n">
        <v>57359</v>
      </c>
    </row>
    <row r="4" spans="1:3">
      <c r="A4" s="4" t="s">
        <v>39</v>
      </c>
      <c r="B4" s="5" t="n">
        <v>88963</v>
      </c>
      <c r="C4" s="5" t="n">
        <v>93843</v>
      </c>
    </row>
    <row r="5" spans="1:3">
      <c r="A5" s="4" t="s">
        <v>40</v>
      </c>
      <c r="B5" s="5" t="n">
        <v>10470</v>
      </c>
      <c r="C5" s="5" t="n">
        <v>17140</v>
      </c>
    </row>
    <row r="6" spans="1:3">
      <c r="A6" s="4" t="s">
        <v>41</v>
      </c>
      <c r="B6" s="5" t="n">
        <v>621</v>
      </c>
      <c r="C6" s="5" t="n">
        <v>511</v>
      </c>
    </row>
    <row r="7" spans="1:3">
      <c r="A7" s="4" t="s">
        <v>42</v>
      </c>
      <c r="B7" s="5" t="n">
        <v>3653</v>
      </c>
      <c r="C7" s="5" t="n">
        <v>2912</v>
      </c>
    </row>
    <row r="8" spans="1:3">
      <c r="A8" s="4" t="s">
        <v>43</v>
      </c>
      <c r="B8" s="5" t="n">
        <v>162385</v>
      </c>
      <c r="C8" s="5" t="n">
        <v>171765</v>
      </c>
    </row>
    <row r="9" spans="1:3">
      <c r="A9" s="4" t="s">
        <v>44</v>
      </c>
      <c r="B9" s="5" t="n">
        <v>35000</v>
      </c>
      <c r="C9" s="5" t="n">
        <v>35000</v>
      </c>
    </row>
    <row r="10" spans="1:3">
      <c r="A10" s="4" t="s">
        <v>45</v>
      </c>
      <c r="B10" s="5" t="n">
        <v>1387</v>
      </c>
      <c r="C10" s="5" t="n">
        <v>1500</v>
      </c>
    </row>
    <row r="11" spans="1:3">
      <c r="A11" s="4" t="s">
        <v>46</v>
      </c>
      <c r="B11" s="5" t="n">
        <v>12550</v>
      </c>
      <c r="C11" s="5" t="n">
        <v>7814</v>
      </c>
    </row>
    <row r="12" spans="1:3">
      <c r="A12" s="4" t="s">
        <v>47</v>
      </c>
      <c r="B12" s="5" t="n">
        <v>1395</v>
      </c>
      <c r="C12" s="5" t="n">
        <v>1264</v>
      </c>
    </row>
    <row r="13" spans="1:3">
      <c r="A13" s="4" t="s">
        <v>48</v>
      </c>
      <c r="B13" s="5" t="n">
        <v>1004</v>
      </c>
      <c r="C13" s="5" t="n">
        <v>818</v>
      </c>
    </row>
    <row r="14" spans="1:3">
      <c r="A14" s="4" t="s">
        <v>49</v>
      </c>
      <c r="B14" s="5" t="n">
        <v>213721</v>
      </c>
      <c r="C14" s="5" t="n">
        <v>218161</v>
      </c>
    </row>
    <row r="15" spans="1:3">
      <c r="A15" s="3" t="s">
        <v>50</v>
      </c>
    </row>
    <row r="16" spans="1:3">
      <c r="A16" s="4" t="s">
        <v>51</v>
      </c>
      <c r="B16" s="5" t="n">
        <v>3136</v>
      </c>
      <c r="C16" s="5" t="n">
        <v>1765</v>
      </c>
    </row>
    <row r="17" spans="1:3">
      <c r="A17" s="4" t="s">
        <v>52</v>
      </c>
      <c r="B17" s="5" t="n">
        <v>4376</v>
      </c>
      <c r="C17" s="5" t="n">
        <v>7265</v>
      </c>
    </row>
    <row r="18" spans="1:3">
      <c r="A18" s="4" t="s">
        <v>53</v>
      </c>
      <c r="B18" s="5" t="n">
        <v>1127</v>
      </c>
      <c r="C18" s="5" t="n">
        <v>507</v>
      </c>
    </row>
    <row r="19" spans="1:3">
      <c r="A19" s="4" t="s">
        <v>54</v>
      </c>
      <c r="B19" s="5" t="n">
        <v>2070</v>
      </c>
      <c r="C19" s="5" t="n">
        <v>2178</v>
      </c>
    </row>
    <row r="20" spans="1:3">
      <c r="A20" s="4" t="s">
        <v>55</v>
      </c>
      <c r="B20" s="5" t="n">
        <v>10709</v>
      </c>
      <c r="C20" s="5" t="n">
        <v>11715</v>
      </c>
    </row>
    <row r="21" spans="1:3">
      <c r="A21" s="4" t="s">
        <v>56</v>
      </c>
      <c r="B21" s="5" t="n">
        <v>2610</v>
      </c>
      <c r="C21" s="5" t="n">
        <v>3568</v>
      </c>
    </row>
    <row r="22" spans="1:3">
      <c r="A22" s="4" t="s">
        <v>57</v>
      </c>
      <c r="B22" s="5" t="n">
        <v>21682</v>
      </c>
      <c r="C22" s="5" t="n">
        <v>17974</v>
      </c>
    </row>
    <row r="23" spans="1:3">
      <c r="A23" s="4" t="s">
        <v>58</v>
      </c>
      <c r="B23" s="5" t="n">
        <v>6231</v>
      </c>
      <c r="C23" s="5" t="n">
        <v>0</v>
      </c>
    </row>
    <row r="24" spans="1:3">
      <c r="A24" s="4" t="s">
        <v>59</v>
      </c>
      <c r="B24" s="5" t="n">
        <v>1395</v>
      </c>
      <c r="C24" s="5" t="n">
        <v>1264</v>
      </c>
    </row>
    <row r="25" spans="1:3">
      <c r="A25" s="4" t="s">
        <v>60</v>
      </c>
      <c r="B25" s="5" t="n">
        <v>583</v>
      </c>
      <c r="C25" s="5" t="n">
        <v>593</v>
      </c>
    </row>
    <row r="26" spans="1:3">
      <c r="A26" s="4" t="s">
        <v>61</v>
      </c>
      <c r="B26" s="5" t="n">
        <v>43210</v>
      </c>
      <c r="C26" s="5" t="n">
        <v>35114</v>
      </c>
    </row>
    <row r="27" spans="1:3">
      <c r="A27" s="4" t="s">
        <v>62</v>
      </c>
      <c r="B27" s="4" t="s">
        <v>63</v>
      </c>
      <c r="C27" s="4" t="s">
        <v>63</v>
      </c>
    </row>
    <row r="28" spans="1:3">
      <c r="A28" s="4" t="s">
        <v>64</v>
      </c>
      <c r="B28" s="5" t="n">
        <v>8720</v>
      </c>
      <c r="C28" s="5" t="n">
        <v>8089</v>
      </c>
    </row>
    <row r="29" spans="1:3">
      <c r="A29" s="3" t="s">
        <v>65</v>
      </c>
    </row>
    <row r="30" spans="1:3">
      <c r="A30" s="4" t="s">
        <v>66</v>
      </c>
      <c r="B30" s="5" t="n">
        <v>0</v>
      </c>
      <c r="C30" s="5" t="n">
        <v>0</v>
      </c>
    </row>
    <row r="31" spans="1:3">
      <c r="A31" s="4" t="s">
        <v>67</v>
      </c>
      <c r="B31" s="5" t="n">
        <v>50</v>
      </c>
      <c r="C31" s="5" t="n">
        <v>50</v>
      </c>
    </row>
    <row r="32" spans="1:3">
      <c r="A32" s="4" t="s">
        <v>68</v>
      </c>
      <c r="B32" s="5" t="n">
        <v>-40586</v>
      </c>
      <c r="C32" s="5" t="n">
        <v>-39272</v>
      </c>
    </row>
    <row r="33" spans="1:3">
      <c r="A33" s="4" t="s">
        <v>69</v>
      </c>
      <c r="B33" s="5" t="n">
        <v>651441</v>
      </c>
      <c r="C33" s="5" t="n">
        <v>652003</v>
      </c>
    </row>
    <row r="34" spans="1:3">
      <c r="A34" s="4" t="s">
        <v>70</v>
      </c>
      <c r="B34" s="5" t="n">
        <v>-450947</v>
      </c>
      <c r="C34" s="5" t="n">
        <v>-439656</v>
      </c>
    </row>
    <row r="35" spans="1:3">
      <c r="A35" s="4" t="s">
        <v>71</v>
      </c>
      <c r="B35" s="5" t="n">
        <v>159958</v>
      </c>
      <c r="C35" s="5" t="n">
        <v>173125</v>
      </c>
    </row>
    <row r="36" spans="1:3">
      <c r="A36" s="4" t="s">
        <v>72</v>
      </c>
      <c r="B36" s="5" t="n">
        <v>1833</v>
      </c>
      <c r="C36" s="5" t="n">
        <v>1833</v>
      </c>
    </row>
    <row r="37" spans="1:3">
      <c r="A37" s="4" t="s">
        <v>73</v>
      </c>
      <c r="B37" s="5" t="n">
        <v>161791</v>
      </c>
      <c r="C37" s="5" t="n">
        <v>174958</v>
      </c>
    </row>
    <row r="38" spans="1:3">
      <c r="A38" s="4" t="s">
        <v>74</v>
      </c>
      <c r="B38" s="6" t="n">
        <v>213721</v>
      </c>
      <c r="C38" s="6" t="n">
        <v>218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81</v>
      </c>
    </row>
    <row r="4" spans="1:2">
      <c r="A4" s="4" t="s">
        <v>178</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190</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130</v>
      </c>
      <c r="B22" s="4" t="s">
        <v>261</v>
      </c>
    </row>
    <row r="23" spans="1:2">
      <c r="A23" s="4" t="s">
        <v>262</v>
      </c>
      <c r="B23" s="4" t="s">
        <v>263</v>
      </c>
    </row>
    <row r="24" spans="1:2">
      <c r="A24" s="4" t="s">
        <v>264</v>
      </c>
      <c r="B2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92</v>
      </c>
    </row>
    <row r="3" spans="1:3">
      <c r="A3" s="3" t="s">
        <v>181</v>
      </c>
    </row>
    <row r="4" spans="1:3">
      <c r="A4" s="4" t="s">
        <v>291</v>
      </c>
      <c r="B4" s="5" t="n">
        <v>2</v>
      </c>
      <c r="C4" s="5" t="n">
        <v>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2</v>
      </c>
      <c r="B1" s="2" t="s">
        <v>1</v>
      </c>
    </row>
    <row r="2" spans="1:3">
      <c r="B2" s="2" t="s">
        <v>2</v>
      </c>
      <c r="C2" s="2" t="s">
        <v>92</v>
      </c>
    </row>
    <row r="3" spans="1:3">
      <c r="A3" s="4" t="s">
        <v>94</v>
      </c>
      <c r="B3" s="6" t="n">
        <v>3815</v>
      </c>
      <c r="C3" s="6" t="n">
        <v>3387</v>
      </c>
    </row>
    <row r="4" spans="1:3">
      <c r="A4" s="4" t="s">
        <v>293</v>
      </c>
    </row>
    <row r="5" spans="1:3">
      <c r="A5" s="4" t="s">
        <v>94</v>
      </c>
      <c r="B5" s="5" t="n">
        <v>3300</v>
      </c>
      <c r="C5" s="5" t="n">
        <v>0</v>
      </c>
    </row>
    <row r="6" spans="1:3">
      <c r="A6" s="4" t="s">
        <v>294</v>
      </c>
    </row>
    <row r="7" spans="1:3">
      <c r="A7" s="4" t="s">
        <v>94</v>
      </c>
      <c r="B7" s="6" t="n">
        <v>515</v>
      </c>
      <c r="C7" s="6" t="n">
        <v>33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6</v>
      </c>
    </row>
    <row r="2" spans="1:3">
      <c r="A2" s="4" t="s">
        <v>76</v>
      </c>
      <c r="B2" s="7" t="n">
        <v>0.001</v>
      </c>
      <c r="C2" s="7" t="n">
        <v>0.001</v>
      </c>
    </row>
    <row r="3" spans="1:3">
      <c r="A3" s="4" t="s">
        <v>77</v>
      </c>
      <c r="B3" s="5" t="n">
        <v>10000000</v>
      </c>
      <c r="C3" s="5" t="n">
        <v>10000000</v>
      </c>
    </row>
    <row r="4" spans="1:3">
      <c r="A4" s="4" t="s">
        <v>78</v>
      </c>
      <c r="B4" s="5" t="n">
        <v>0</v>
      </c>
      <c r="C4" s="5" t="n">
        <v>0</v>
      </c>
    </row>
    <row r="5" spans="1:3">
      <c r="A5" s="4" t="s">
        <v>79</v>
      </c>
      <c r="B5" s="5" t="n">
        <v>0</v>
      </c>
      <c r="C5" s="5" t="n">
        <v>0</v>
      </c>
    </row>
    <row r="6" spans="1:3">
      <c r="A6" s="4" t="s">
        <v>80</v>
      </c>
      <c r="B6" s="7" t="n">
        <v>0.001</v>
      </c>
      <c r="C6" s="7" t="n">
        <v>0.001</v>
      </c>
    </row>
    <row r="7" spans="1:3">
      <c r="A7" s="4" t="s">
        <v>81</v>
      </c>
      <c r="B7" s="5" t="n">
        <v>100000000</v>
      </c>
      <c r="C7" s="5" t="n">
        <v>100000000</v>
      </c>
    </row>
    <row r="8" spans="1:3">
      <c r="A8" s="4" t="s">
        <v>82</v>
      </c>
      <c r="B8" s="5" t="n">
        <v>49813443</v>
      </c>
      <c r="C8" s="5" t="n">
        <v>50370987</v>
      </c>
    </row>
    <row r="9" spans="1:3">
      <c r="A9" s="4" t="s">
        <v>83</v>
      </c>
      <c r="B9" s="5" t="n">
        <v>49813443</v>
      </c>
      <c r="C9" s="5" t="n">
        <v>50370987</v>
      </c>
    </row>
    <row r="10" spans="1:3">
      <c r="A10" s="4" t="s">
        <v>84</v>
      </c>
    </row>
    <row r="11" spans="1:3">
      <c r="A11" s="4" t="s">
        <v>85</v>
      </c>
      <c r="B11" s="7" t="n">
        <v>0.001</v>
      </c>
      <c r="C11" s="7" t="n">
        <v>0.001</v>
      </c>
    </row>
    <row r="12" spans="1:3">
      <c r="A12" s="4" t="s">
        <v>86</v>
      </c>
      <c r="B12" s="5" t="n">
        <v>350000</v>
      </c>
      <c r="C12" s="5" t="n">
        <v>350000</v>
      </c>
    </row>
    <row r="13" spans="1:3">
      <c r="A13" s="4" t="s">
        <v>87</v>
      </c>
      <c r="B13" s="5" t="n">
        <v>350000</v>
      </c>
      <c r="C13" s="5" t="n">
        <v>350000</v>
      </c>
    </row>
    <row r="14" spans="1:3">
      <c r="A14" s="4" t="s">
        <v>88</v>
      </c>
      <c r="B14" s="5" t="n">
        <v>350000</v>
      </c>
      <c r="C14" s="5" t="n">
        <v>350000</v>
      </c>
    </row>
    <row r="15" spans="1:3">
      <c r="A15" s="4" t="s">
        <v>89</v>
      </c>
      <c r="B15" s="6" t="n">
        <v>100</v>
      </c>
      <c r="C15" s="6" t="n">
        <v>100</v>
      </c>
    </row>
    <row r="16" spans="1:3">
      <c r="A16" s="4" t="s">
        <v>90</v>
      </c>
      <c r="B16" s="6" t="n">
        <v>35000</v>
      </c>
      <c r="C16" s="6" t="n">
        <v>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95</v>
      </c>
      <c r="B1" s="2" t="s">
        <v>1</v>
      </c>
      <c r="C1" s="2" t="s">
        <v>296</v>
      </c>
    </row>
    <row r="2" spans="1:3">
      <c r="B2" s="2" t="s">
        <v>2</v>
      </c>
      <c r="C2" s="2" t="s">
        <v>36</v>
      </c>
    </row>
    <row r="3" spans="1:3">
      <c r="A3" s="4" t="s">
        <v>297</v>
      </c>
      <c r="B3" s="6" t="n">
        <v>105938</v>
      </c>
      <c r="C3" s="6" t="n">
        <v>111386</v>
      </c>
    </row>
    <row r="4" spans="1:3">
      <c r="A4" s="4" t="s">
        <v>298</v>
      </c>
      <c r="C4" s="5" t="n">
        <v>354</v>
      </c>
    </row>
    <row r="5" spans="1:3">
      <c r="A5" s="4" t="s">
        <v>299</v>
      </c>
      <c r="C5" s="5" t="n">
        <v>-757</v>
      </c>
    </row>
    <row r="6" spans="1:3">
      <c r="A6" s="4" t="s">
        <v>300</v>
      </c>
      <c r="B6" s="5" t="n">
        <v>99433</v>
      </c>
      <c r="C6" s="5" t="n">
        <v>110983</v>
      </c>
    </row>
    <row r="7" spans="1:3">
      <c r="A7" s="4" t="s">
        <v>301</v>
      </c>
    </row>
    <row r="8" spans="1:3">
      <c r="A8" s="4" t="s">
        <v>297</v>
      </c>
      <c r="B8" s="5" t="n">
        <v>89322</v>
      </c>
      <c r="C8" s="5" t="n">
        <v>93712</v>
      </c>
    </row>
    <row r="9" spans="1:3">
      <c r="A9" s="4" t="s">
        <v>298</v>
      </c>
      <c r="B9" s="5" t="n">
        <v>24</v>
      </c>
      <c r="C9" s="5" t="n">
        <v>143</v>
      </c>
    </row>
    <row r="10" spans="1:3">
      <c r="A10" s="4" t="s">
        <v>299</v>
      </c>
      <c r="B10" s="5" t="n">
        <v>-383</v>
      </c>
      <c r="C10" s="5" t="n">
        <v>-12</v>
      </c>
    </row>
    <row r="11" spans="1:3">
      <c r="A11" s="4" t="s">
        <v>300</v>
      </c>
      <c r="B11" s="5" t="n">
        <v>88963</v>
      </c>
      <c r="C11" s="5" t="n">
        <v>93843</v>
      </c>
    </row>
    <row r="12" spans="1:3">
      <c r="A12" s="4" t="s">
        <v>302</v>
      </c>
    </row>
    <row r="13" spans="1:3">
      <c r="A13" s="4" t="s">
        <v>297</v>
      </c>
      <c r="B13" s="5" t="n">
        <v>16616</v>
      </c>
      <c r="C13" s="5" t="n">
        <v>17674</v>
      </c>
    </row>
    <row r="14" spans="1:3">
      <c r="A14" s="4" t="s">
        <v>298</v>
      </c>
      <c r="B14" s="5" t="n">
        <v>96</v>
      </c>
      <c r="C14" s="5" t="n">
        <v>211</v>
      </c>
    </row>
    <row r="15" spans="1:3">
      <c r="A15" s="4" t="s">
        <v>299</v>
      </c>
      <c r="B15" s="5" t="n">
        <v>-6242</v>
      </c>
      <c r="C15" s="5" t="n">
        <v>-745</v>
      </c>
    </row>
    <row r="16" spans="1:3">
      <c r="A16" s="4" t="s">
        <v>300</v>
      </c>
      <c r="B16" s="6" t="n">
        <v>10470</v>
      </c>
      <c r="C16" s="6" t="n">
        <v>171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6</v>
      </c>
    </row>
    <row r="2" spans="1:3">
      <c r="A2" s="4" t="s">
        <v>304</v>
      </c>
    </row>
    <row r="3" spans="1:3">
      <c r="A3" s="3" t="s">
        <v>305</v>
      </c>
    </row>
    <row r="4" spans="1:3">
      <c r="A4" s="4" t="s">
        <v>306</v>
      </c>
      <c r="B4" s="6" t="n">
        <v>10470</v>
      </c>
      <c r="C4" s="6" t="n">
        <v>17883</v>
      </c>
    </row>
    <row r="5" spans="1:3">
      <c r="A5" s="4" t="s">
        <v>307</v>
      </c>
    </row>
    <row r="6" spans="1:3">
      <c r="A6" s="3" t="s">
        <v>305</v>
      </c>
    </row>
    <row r="7" spans="1:3">
      <c r="A7" s="4" t="s">
        <v>306</v>
      </c>
      <c r="B7" s="5" t="n">
        <v>0</v>
      </c>
      <c r="C7" s="5" t="n">
        <v>0</v>
      </c>
    </row>
    <row r="8" spans="1:3">
      <c r="A8" s="4" t="s">
        <v>308</v>
      </c>
    </row>
    <row r="9" spans="1:3">
      <c r="A9" s="3" t="s">
        <v>305</v>
      </c>
    </row>
    <row r="10" spans="1:3">
      <c r="A10" s="4" t="s">
        <v>306</v>
      </c>
      <c r="B10" s="5" t="n">
        <v>10470</v>
      </c>
      <c r="C10" s="5" t="n">
        <v>17140</v>
      </c>
    </row>
    <row r="11" spans="1:3">
      <c r="A11" s="4" t="s">
        <v>309</v>
      </c>
    </row>
    <row r="12" spans="1:3">
      <c r="A12" s="3" t="s">
        <v>305</v>
      </c>
    </row>
    <row r="13" spans="1:3">
      <c r="A13" s="4" t="s">
        <v>306</v>
      </c>
      <c r="B13" s="5" t="n">
        <v>0</v>
      </c>
      <c r="C13" s="5" t="n">
        <v>0</v>
      </c>
    </row>
    <row r="14" spans="1:3">
      <c r="A14" s="4" t="s">
        <v>310</v>
      </c>
    </row>
    <row r="15" spans="1:3">
      <c r="A15" s="3" t="s">
        <v>305</v>
      </c>
    </row>
    <row r="16" spans="1:3">
      <c r="A16" s="4" t="s">
        <v>306</v>
      </c>
      <c r="C16" s="5" t="n">
        <v>743</v>
      </c>
    </row>
    <row r="17" spans="1:3">
      <c r="A17" s="4" t="s">
        <v>311</v>
      </c>
    </row>
    <row r="18" spans="1:3">
      <c r="A18" s="3" t="s">
        <v>305</v>
      </c>
    </row>
    <row r="19" spans="1:3">
      <c r="A19" s="4" t="s">
        <v>306</v>
      </c>
      <c r="B19" s="5" t="n">
        <v>90350</v>
      </c>
      <c r="C19" s="5" t="n">
        <v>94600</v>
      </c>
    </row>
    <row r="20" spans="1:3">
      <c r="A20" s="4" t="s">
        <v>312</v>
      </c>
    </row>
    <row r="21" spans="1:3">
      <c r="A21" s="3" t="s">
        <v>305</v>
      </c>
    </row>
    <row r="22" spans="1:3">
      <c r="A22" s="4" t="s">
        <v>306</v>
      </c>
      <c r="B22" s="5" t="n">
        <v>88963</v>
      </c>
      <c r="C22" s="5" t="n">
        <v>93843</v>
      </c>
    </row>
    <row r="23" spans="1:3">
      <c r="A23" s="4" t="s">
        <v>313</v>
      </c>
    </row>
    <row r="24" spans="1:3">
      <c r="A24" s="3" t="s">
        <v>305</v>
      </c>
    </row>
    <row r="25" spans="1:3">
      <c r="A25" s="4" t="s">
        <v>306</v>
      </c>
      <c r="B25" s="5" t="n">
        <v>0</v>
      </c>
      <c r="C25" s="5" t="n">
        <v>0</v>
      </c>
    </row>
    <row r="26" spans="1:3">
      <c r="A26" s="4" t="s">
        <v>314</v>
      </c>
    </row>
    <row r="27" spans="1:3">
      <c r="A27" s="3" t="s">
        <v>305</v>
      </c>
    </row>
    <row r="28" spans="1:3">
      <c r="A28" s="4" t="s">
        <v>306</v>
      </c>
      <c r="B28" s="5" t="n">
        <v>1387</v>
      </c>
      <c r="C28" s="5" t="n">
        <v>757</v>
      </c>
    </row>
    <row r="29" spans="1:3">
      <c r="A29" s="4" t="s">
        <v>315</v>
      </c>
    </row>
    <row r="30" spans="1:3">
      <c r="A30" s="3" t="s">
        <v>305</v>
      </c>
    </row>
    <row r="31" spans="1:3">
      <c r="A31" s="4" t="s">
        <v>306</v>
      </c>
      <c r="C31" s="5" t="n">
        <v>0</v>
      </c>
    </row>
    <row r="32" spans="1:3">
      <c r="A32" s="4" t="s">
        <v>316</v>
      </c>
    </row>
    <row r="33" spans="1:3">
      <c r="A33" s="3" t="s">
        <v>305</v>
      </c>
    </row>
    <row r="34" spans="1:3">
      <c r="A34" s="4" t="s">
        <v>306</v>
      </c>
      <c r="B34" s="5" t="n">
        <v>0</v>
      </c>
      <c r="C34" s="5" t="n">
        <v>0</v>
      </c>
    </row>
    <row r="35" spans="1:3">
      <c r="A35" s="4" t="s">
        <v>317</v>
      </c>
    </row>
    <row r="36" spans="1:3">
      <c r="A36" s="3" t="s">
        <v>305</v>
      </c>
    </row>
    <row r="37" spans="1:3">
      <c r="A37" s="4" t="s">
        <v>306</v>
      </c>
      <c r="B37" s="5" t="n">
        <v>0</v>
      </c>
      <c r="C37" s="5" t="n">
        <v>0</v>
      </c>
    </row>
    <row r="38" spans="1:3">
      <c r="A38" s="4" t="s">
        <v>318</v>
      </c>
    </row>
    <row r="39" spans="1:3">
      <c r="A39" s="3" t="s">
        <v>305</v>
      </c>
    </row>
    <row r="40" spans="1:3">
      <c r="A40" s="4" t="s">
        <v>306</v>
      </c>
      <c r="B40" s="5" t="n">
        <v>0</v>
      </c>
      <c r="C40" s="5" t="n">
        <v>0</v>
      </c>
    </row>
    <row r="41" spans="1:3">
      <c r="A41" s="4" t="s">
        <v>319</v>
      </c>
    </row>
    <row r="42" spans="1:3">
      <c r="A42" s="3" t="s">
        <v>305</v>
      </c>
    </row>
    <row r="43" spans="1:3">
      <c r="A43" s="4" t="s">
        <v>306</v>
      </c>
      <c r="B43" s="5" t="n">
        <v>0</v>
      </c>
      <c r="C43" s="5" t="n">
        <v>0</v>
      </c>
    </row>
    <row r="44" spans="1:3">
      <c r="A44" s="4" t="s">
        <v>320</v>
      </c>
    </row>
    <row r="45" spans="1:3">
      <c r="A45" s="3" t="s">
        <v>305</v>
      </c>
    </row>
    <row r="46" spans="1:3">
      <c r="A46" s="4" t="s">
        <v>306</v>
      </c>
      <c r="C46" s="5" t="n">
        <v>0</v>
      </c>
    </row>
    <row r="47" spans="1:3">
      <c r="A47" s="4" t="s">
        <v>321</v>
      </c>
    </row>
    <row r="48" spans="1:3">
      <c r="A48" s="3" t="s">
        <v>305</v>
      </c>
    </row>
    <row r="49" spans="1:3">
      <c r="A49" s="4" t="s">
        <v>322</v>
      </c>
      <c r="B49" s="5" t="n">
        <v>0</v>
      </c>
      <c r="C49" s="5" t="n">
        <v>0</v>
      </c>
    </row>
    <row r="50" spans="1:3">
      <c r="A50" s="4" t="s">
        <v>323</v>
      </c>
    </row>
    <row r="51" spans="1:3">
      <c r="A51" s="3" t="s">
        <v>305</v>
      </c>
    </row>
    <row r="52" spans="1:3">
      <c r="A52" s="4" t="s">
        <v>322</v>
      </c>
      <c r="B52" s="5" t="n">
        <v>0</v>
      </c>
      <c r="C52" s="5" t="n">
        <v>0</v>
      </c>
    </row>
    <row r="53" spans="1:3">
      <c r="A53" s="4" t="s">
        <v>324</v>
      </c>
    </row>
    <row r="54" spans="1:3">
      <c r="A54" s="3" t="s">
        <v>305</v>
      </c>
    </row>
    <row r="55" spans="1:3">
      <c r="A55" s="4" t="s">
        <v>322</v>
      </c>
      <c r="B55" s="5" t="n">
        <v>0</v>
      </c>
      <c r="C55" s="5" t="n">
        <v>0</v>
      </c>
    </row>
    <row r="56" spans="1:3">
      <c r="A56" s="4" t="s">
        <v>325</v>
      </c>
    </row>
    <row r="57" spans="1:3">
      <c r="A57" s="3" t="s">
        <v>305</v>
      </c>
    </row>
    <row r="58" spans="1:3">
      <c r="A58" s="4" t="s">
        <v>322</v>
      </c>
      <c r="B58" s="5" t="n">
        <v>0</v>
      </c>
    </row>
    <row r="59" spans="1:3">
      <c r="A59" s="4" t="s">
        <v>326</v>
      </c>
    </row>
    <row r="60" spans="1:3">
      <c r="A60" s="3" t="s">
        <v>305</v>
      </c>
    </row>
    <row r="61" spans="1:3">
      <c r="A61" s="4" t="s">
        <v>322</v>
      </c>
      <c r="B61" s="5" t="n">
        <v>0</v>
      </c>
      <c r="C61" s="5" t="n">
        <v>0</v>
      </c>
    </row>
    <row r="62" spans="1:3">
      <c r="A62" s="4" t="s">
        <v>327</v>
      </c>
    </row>
    <row r="63" spans="1:3">
      <c r="A63" s="3" t="s">
        <v>305</v>
      </c>
    </row>
    <row r="64" spans="1:3">
      <c r="A64" s="4" t="s">
        <v>322</v>
      </c>
      <c r="B64" s="5" t="n">
        <v>3201</v>
      </c>
      <c r="C64" s="5" t="n">
        <v>4159</v>
      </c>
    </row>
    <row r="65" spans="1:3">
      <c r="A65" s="4" t="s">
        <v>328</v>
      </c>
    </row>
    <row r="66" spans="1:3">
      <c r="A66" s="3" t="s">
        <v>305</v>
      </c>
    </row>
    <row r="67" spans="1:3">
      <c r="A67" s="4" t="s">
        <v>322</v>
      </c>
      <c r="B67" s="5" t="n">
        <v>591</v>
      </c>
      <c r="C67" s="5" t="n">
        <v>591</v>
      </c>
    </row>
    <row r="68" spans="1:3">
      <c r="A68" s="4" t="s">
        <v>329</v>
      </c>
    </row>
    <row r="69" spans="1:3">
      <c r="A69" s="3" t="s">
        <v>305</v>
      </c>
    </row>
    <row r="70" spans="1:3">
      <c r="A70" s="4" t="s">
        <v>322</v>
      </c>
      <c r="B70" s="5" t="n">
        <v>2610</v>
      </c>
      <c r="C70" s="5" t="n">
        <v>3568</v>
      </c>
    </row>
    <row r="71" spans="1:3">
      <c r="A71" s="4" t="s">
        <v>330</v>
      </c>
    </row>
    <row r="72" spans="1:3">
      <c r="A72" s="3" t="s">
        <v>305</v>
      </c>
    </row>
    <row r="73" spans="1:3">
      <c r="A73" s="4" t="s">
        <v>322</v>
      </c>
      <c r="B73" s="5" t="n">
        <v>0</v>
      </c>
    </row>
    <row r="74" spans="1:3">
      <c r="A74" s="4" t="s">
        <v>331</v>
      </c>
    </row>
    <row r="75" spans="1:3">
      <c r="A75" s="3" t="s">
        <v>305</v>
      </c>
    </row>
    <row r="76" spans="1:3">
      <c r="A76" s="4" t="s">
        <v>322</v>
      </c>
      <c r="B76" s="5" t="n">
        <v>0</v>
      </c>
      <c r="C76" s="5" t="n">
        <v>0</v>
      </c>
    </row>
    <row r="77" spans="1:3">
      <c r="A77" s="4" t="s">
        <v>332</v>
      </c>
    </row>
    <row r="78" spans="1:3">
      <c r="A78" s="3" t="s">
        <v>305</v>
      </c>
    </row>
    <row r="79" spans="1:3">
      <c r="A79" s="4" t="s">
        <v>322</v>
      </c>
      <c r="B79" s="5" t="n">
        <v>27913</v>
      </c>
      <c r="C79" s="5" t="n">
        <v>17974</v>
      </c>
    </row>
    <row r="80" spans="1:3">
      <c r="A80" s="4" t="s">
        <v>333</v>
      </c>
    </row>
    <row r="81" spans="1:3">
      <c r="A81" s="3" t="s">
        <v>305</v>
      </c>
    </row>
    <row r="82" spans="1:3">
      <c r="A82" s="4" t="s">
        <v>322</v>
      </c>
      <c r="B82" s="5" t="n">
        <v>0</v>
      </c>
      <c r="C82" s="5" t="n">
        <v>0</v>
      </c>
    </row>
    <row r="83" spans="1:3">
      <c r="A83" s="4" t="s">
        <v>334</v>
      </c>
    </row>
    <row r="84" spans="1:3">
      <c r="A84" s="3" t="s">
        <v>305</v>
      </c>
    </row>
    <row r="85" spans="1:3">
      <c r="A85" s="4" t="s">
        <v>322</v>
      </c>
      <c r="B85" s="5" t="n">
        <v>0</v>
      </c>
      <c r="C85" s="5" t="n">
        <v>0</v>
      </c>
    </row>
    <row r="86" spans="1:3">
      <c r="A86" s="4" t="s">
        <v>335</v>
      </c>
    </row>
    <row r="87" spans="1:3">
      <c r="A87" s="3" t="s">
        <v>305</v>
      </c>
    </row>
    <row r="88" spans="1:3">
      <c r="A88" s="4" t="s">
        <v>322</v>
      </c>
      <c r="B88" s="5" t="n">
        <v>6231</v>
      </c>
    </row>
    <row r="89" spans="1:3">
      <c r="A89" s="4" t="s">
        <v>336</v>
      </c>
    </row>
    <row r="90" spans="1:3">
      <c r="A90" s="3" t="s">
        <v>305</v>
      </c>
    </row>
    <row r="91" spans="1:3">
      <c r="A91" s="4" t="s">
        <v>322</v>
      </c>
      <c r="B91" s="6" t="n">
        <v>21682</v>
      </c>
      <c r="C91" s="6" t="n">
        <v>179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4" t="s">
        <v>339</v>
      </c>
    </row>
    <row r="4" spans="1:2">
      <c r="A4" s="3" t="s">
        <v>305</v>
      </c>
    </row>
    <row r="5" spans="1:2">
      <c r="A5" s="4" t="s">
        <v>340</v>
      </c>
      <c r="B5" s="6" t="n">
        <v>17974</v>
      </c>
    </row>
    <row r="6" spans="1:2">
      <c r="A6" s="4" t="s">
        <v>171</v>
      </c>
      <c r="B6" s="5" t="n">
        <v>0</v>
      </c>
    </row>
    <row r="7" spans="1:2">
      <c r="A7" s="4" t="s">
        <v>341</v>
      </c>
      <c r="B7" s="5" t="n">
        <v>3708</v>
      </c>
    </row>
    <row r="8" spans="1:2">
      <c r="A8" s="4" t="s">
        <v>342</v>
      </c>
      <c r="B8" s="5" t="n">
        <v>21682</v>
      </c>
    </row>
    <row r="9" spans="1:2">
      <c r="A9" s="4" t="s">
        <v>343</v>
      </c>
    </row>
    <row r="10" spans="1:2">
      <c r="A10" s="3" t="s">
        <v>305</v>
      </c>
    </row>
    <row r="11" spans="1:2">
      <c r="A11" s="4" t="s">
        <v>340</v>
      </c>
      <c r="B11" s="5" t="n">
        <v>0</v>
      </c>
    </row>
    <row r="12" spans="1:2">
      <c r="A12" s="4" t="s">
        <v>171</v>
      </c>
      <c r="B12" s="5" t="n">
        <v>4600</v>
      </c>
    </row>
    <row r="13" spans="1:2">
      <c r="A13" s="4" t="s">
        <v>341</v>
      </c>
      <c r="B13" s="5" t="n">
        <v>1631</v>
      </c>
    </row>
    <row r="14" spans="1:2">
      <c r="A14" s="4" t="s">
        <v>342</v>
      </c>
      <c r="B14" s="6" t="n">
        <v>6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4</v>
      </c>
      <c r="B1" s="2" t="s">
        <v>1</v>
      </c>
      <c r="D1" s="2" t="s">
        <v>296</v>
      </c>
    </row>
    <row r="2" spans="1:4">
      <c r="B2" s="2" t="s">
        <v>2</v>
      </c>
      <c r="C2" s="2" t="s">
        <v>92</v>
      </c>
      <c r="D2" s="2" t="s">
        <v>36</v>
      </c>
    </row>
    <row r="3" spans="1:4">
      <c r="A3" s="4" t="s">
        <v>345</v>
      </c>
      <c r="B3" s="4" t="s">
        <v>346</v>
      </c>
      <c r="C3" s="4" t="s">
        <v>347</v>
      </c>
    </row>
    <row r="4" spans="1:4">
      <c r="A4" s="4" t="s">
        <v>348</v>
      </c>
    </row>
    <row r="5" spans="1:4">
      <c r="A5" s="4" t="s">
        <v>349</v>
      </c>
      <c r="B5" s="4" t="s">
        <v>350</v>
      </c>
    </row>
    <row r="6" spans="1:4">
      <c r="A6" s="4" t="s">
        <v>351</v>
      </c>
    </row>
    <row r="7" spans="1:4">
      <c r="A7" s="4" t="s">
        <v>349</v>
      </c>
      <c r="B7" s="4" t="s">
        <v>350</v>
      </c>
    </row>
    <row r="8" spans="1:4">
      <c r="A8" s="4" t="s">
        <v>352</v>
      </c>
    </row>
    <row r="9" spans="1:4">
      <c r="A9" s="4" t="s">
        <v>349</v>
      </c>
      <c r="B9" s="4" t="s">
        <v>353</v>
      </c>
    </row>
    <row r="10" spans="1:4">
      <c r="A10" s="4" t="s">
        <v>354</v>
      </c>
    </row>
    <row r="11" spans="1:4">
      <c r="A11" s="4" t="s">
        <v>349</v>
      </c>
      <c r="B11" s="4" t="s">
        <v>355</v>
      </c>
    </row>
    <row r="12" spans="1:4">
      <c r="A12" s="4" t="s">
        <v>356</v>
      </c>
    </row>
    <row r="13" spans="1:4">
      <c r="A13" s="4" t="s">
        <v>349</v>
      </c>
      <c r="B13" s="4" t="s">
        <v>355</v>
      </c>
    </row>
    <row r="14" spans="1:4">
      <c r="A14" s="4" t="s">
        <v>357</v>
      </c>
    </row>
    <row r="15" spans="1:4">
      <c r="A15" s="4" t="s">
        <v>349</v>
      </c>
      <c r="B15" s="4" t="s">
        <v>355</v>
      </c>
    </row>
    <row r="16" spans="1:4">
      <c r="A16" s="4" t="s">
        <v>358</v>
      </c>
    </row>
    <row r="17" spans="1:4">
      <c r="A17" s="4" t="s">
        <v>349</v>
      </c>
      <c r="B17" s="4" t="s">
        <v>359</v>
      </c>
    </row>
    <row r="18" spans="1:4">
      <c r="A18" s="4" t="s">
        <v>360</v>
      </c>
    </row>
    <row r="19" spans="1:4">
      <c r="A19" s="4" t="s">
        <v>349</v>
      </c>
      <c r="B19" s="4" t="s">
        <v>361</v>
      </c>
    </row>
    <row r="20" spans="1:4">
      <c r="A20" s="4" t="s">
        <v>362</v>
      </c>
    </row>
    <row r="21" spans="1:4">
      <c r="A21" s="4" t="s">
        <v>349</v>
      </c>
      <c r="B21" s="4" t="s">
        <v>363</v>
      </c>
    </row>
    <row r="22" spans="1:4">
      <c r="A22" s="4" t="s">
        <v>364</v>
      </c>
    </row>
    <row r="23" spans="1:4">
      <c r="A23" s="4" t="s">
        <v>349</v>
      </c>
      <c r="B23" s="4" t="s">
        <v>363</v>
      </c>
    </row>
    <row r="24" spans="1:4">
      <c r="A24" s="4" t="s">
        <v>365</v>
      </c>
    </row>
    <row r="25" spans="1:4">
      <c r="A25" s="4" t="s">
        <v>349</v>
      </c>
      <c r="B25" s="4" t="s">
        <v>363</v>
      </c>
    </row>
    <row r="26" spans="1:4">
      <c r="A26" s="4" t="s">
        <v>366</v>
      </c>
    </row>
    <row r="27" spans="1:4">
      <c r="A27" s="4" t="s">
        <v>349</v>
      </c>
      <c r="B27" s="4" t="s">
        <v>367</v>
      </c>
    </row>
    <row r="28" spans="1:4">
      <c r="A28" s="4" t="s">
        <v>368</v>
      </c>
    </row>
    <row r="29" spans="1:4">
      <c r="A29" s="4" t="s">
        <v>349</v>
      </c>
      <c r="B29" s="4" t="s">
        <v>350</v>
      </c>
    </row>
    <row r="30" spans="1:4">
      <c r="A30" s="4" t="s">
        <v>369</v>
      </c>
    </row>
    <row r="31" spans="1:4">
      <c r="A31" s="4" t="s">
        <v>370</v>
      </c>
      <c r="B31" s="4" t="s">
        <v>371</v>
      </c>
      <c r="C31" s="4" t="s">
        <v>372</v>
      </c>
    </row>
    <row r="32" spans="1:4">
      <c r="A32" s="4" t="s">
        <v>369</v>
      </c>
    </row>
    <row r="33" spans="1:4">
      <c r="A33" s="4" t="s">
        <v>370</v>
      </c>
      <c r="B33" s="4" t="s">
        <v>373</v>
      </c>
      <c r="C33" s="4" t="s">
        <v>374</v>
      </c>
    </row>
    <row r="34" spans="1:4">
      <c r="A34" s="4" t="s">
        <v>369</v>
      </c>
    </row>
    <row r="35" spans="1:4">
      <c r="A35" s="4" t="s">
        <v>370</v>
      </c>
      <c r="B35" s="4" t="s">
        <v>375</v>
      </c>
    </row>
    <row r="36" spans="1:4">
      <c r="A36" s="4" t="s">
        <v>376</v>
      </c>
    </row>
    <row r="37" spans="1:4">
      <c r="A37" s="4" t="s">
        <v>370</v>
      </c>
      <c r="B37" s="4" t="s">
        <v>377</v>
      </c>
      <c r="C37" s="4" t="s">
        <v>378</v>
      </c>
    </row>
    <row r="38" spans="1:4">
      <c r="A38" s="4" t="s">
        <v>379</v>
      </c>
    </row>
    <row r="39" spans="1:4">
      <c r="A39" s="4" t="s">
        <v>370</v>
      </c>
      <c r="B39" s="4" t="s">
        <v>380</v>
      </c>
      <c r="D39" s="4" t="s">
        <v>372</v>
      </c>
    </row>
    <row r="40" spans="1:4">
      <c r="A40" s="4" t="s">
        <v>379</v>
      </c>
    </row>
    <row r="41" spans="1:4">
      <c r="A41" s="4" t="s">
        <v>370</v>
      </c>
      <c r="B41" s="4" t="s">
        <v>381</v>
      </c>
      <c r="D41" s="4" t="s">
        <v>382</v>
      </c>
    </row>
    <row r="42" spans="1:4">
      <c r="A42" s="4" t="s">
        <v>379</v>
      </c>
    </row>
    <row r="43" spans="1:4">
      <c r="A43" s="4" t="s">
        <v>370</v>
      </c>
      <c r="B43" s="4" t="s">
        <v>3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92</v>
      </c>
    </row>
    <row r="3" spans="1:3">
      <c r="A3" s="3" t="s">
        <v>385</v>
      </c>
    </row>
    <row r="4" spans="1:3">
      <c r="A4" s="4" t="s">
        <v>117</v>
      </c>
      <c r="B4" s="6" t="n">
        <v>-11291</v>
      </c>
      <c r="C4" s="6" t="n">
        <v>-4384</v>
      </c>
    </row>
    <row r="5" spans="1:3">
      <c r="A5" s="4" t="s">
        <v>386</v>
      </c>
      <c r="B5" s="5" t="n">
        <v>-263</v>
      </c>
      <c r="C5" s="5" t="n">
        <v>0</v>
      </c>
    </row>
    <row r="6" spans="1:3">
      <c r="A6" s="4" t="s">
        <v>387</v>
      </c>
      <c r="B6" s="5" t="n">
        <v>-631</v>
      </c>
      <c r="C6" s="5" t="n">
        <v>0</v>
      </c>
    </row>
    <row r="7" spans="1:3">
      <c r="A7" s="4" t="s">
        <v>388</v>
      </c>
      <c r="B7" s="6" t="n">
        <v>-12185</v>
      </c>
      <c r="C7" s="6" t="n">
        <v>-4384</v>
      </c>
    </row>
    <row r="8" spans="1:3">
      <c r="A8" s="3" t="s">
        <v>389</v>
      </c>
    </row>
    <row r="9" spans="1:3">
      <c r="A9" s="4" t="s">
        <v>390</v>
      </c>
      <c r="B9" s="5" t="n">
        <v>49875396</v>
      </c>
      <c r="C9" s="5" t="n">
        <v>49655881</v>
      </c>
    </row>
    <row r="10" spans="1:3">
      <c r="A10" s="4" t="s">
        <v>391</v>
      </c>
      <c r="B10" s="8" t="n">
        <v>-0.24</v>
      </c>
      <c r="C10" s="8" t="n">
        <v>-0.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2</v>
      </c>
      <c r="B1" s="2" t="s">
        <v>2</v>
      </c>
      <c r="C1" s="2" t="s">
        <v>36</v>
      </c>
    </row>
    <row r="2" spans="1:3">
      <c r="A2" s="3" t="s">
        <v>189</v>
      </c>
    </row>
    <row r="3" spans="1:3">
      <c r="A3" s="4" t="s">
        <v>393</v>
      </c>
      <c r="B3" s="6" t="n">
        <v>2571</v>
      </c>
    </row>
    <row r="4" spans="1:3">
      <c r="A4" s="4" t="s">
        <v>394</v>
      </c>
      <c r="B4" s="5" t="n">
        <v>2851</v>
      </c>
    </row>
    <row r="5" spans="1:3">
      <c r="A5" s="4" t="s">
        <v>395</v>
      </c>
      <c r="B5" s="5" t="n">
        <v>2851</v>
      </c>
    </row>
    <row r="6" spans="1:3">
      <c r="A6" s="4" t="s">
        <v>396</v>
      </c>
      <c r="B6" s="5" t="n">
        <v>2776</v>
      </c>
    </row>
    <row r="7" spans="1:3">
      <c r="A7" s="4" t="s">
        <v>397</v>
      </c>
      <c r="B7" s="5" t="n">
        <v>1405</v>
      </c>
    </row>
    <row r="8" spans="1:3">
      <c r="A8" s="4" t="s">
        <v>398</v>
      </c>
      <c r="B8" s="5" t="n">
        <v>96</v>
      </c>
    </row>
    <row r="9" spans="1:3">
      <c r="A9" s="4" t="s">
        <v>399</v>
      </c>
      <c r="B9" s="6" t="n">
        <v>12550</v>
      </c>
      <c r="C9" s="6" t="n">
        <v>78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00</v>
      </c>
      <c r="B1" s="2" t="s">
        <v>1</v>
      </c>
    </row>
    <row r="2" spans="1:3">
      <c r="B2" s="2" t="s">
        <v>2</v>
      </c>
      <c r="C2" s="2" t="s">
        <v>36</v>
      </c>
    </row>
    <row r="3" spans="1:3">
      <c r="A3" s="4" t="s">
        <v>401</v>
      </c>
      <c r="B3" s="6" t="n">
        <v>323817</v>
      </c>
      <c r="C3" s="6" t="n">
        <v>322774</v>
      </c>
    </row>
    <row r="4" spans="1:3">
      <c r="A4" s="4" t="s">
        <v>402</v>
      </c>
    </row>
    <row r="5" spans="1:3">
      <c r="A5" s="4" t="s">
        <v>403</v>
      </c>
      <c r="B5"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05</v>
      </c>
      <c r="B1" s="2" t="s">
        <v>1</v>
      </c>
    </row>
    <row r="2" spans="1:3">
      <c r="B2" s="2" t="s">
        <v>2</v>
      </c>
      <c r="C2" s="2" t="s">
        <v>92</v>
      </c>
    </row>
    <row r="3" spans="1:3">
      <c r="A3" s="4" t="s">
        <v>406</v>
      </c>
      <c r="B3" s="6" t="n">
        <v>4108</v>
      </c>
      <c r="C3" s="6" t="n">
        <v>6908</v>
      </c>
    </row>
    <row r="4" spans="1:3">
      <c r="A4" s="4" t="s">
        <v>407</v>
      </c>
      <c r="B4" s="5" t="n">
        <v>-3316</v>
      </c>
      <c r="C4" s="5" t="n">
        <v>-5590</v>
      </c>
    </row>
    <row r="5" spans="1:3">
      <c r="A5" s="4" t="s">
        <v>408</v>
      </c>
      <c r="B5" s="5" t="n">
        <v>1318</v>
      </c>
      <c r="C5" s="5" t="n">
        <v>792</v>
      </c>
    </row>
    <row r="6" spans="1:3">
      <c r="A6" s="4" t="s">
        <v>409</v>
      </c>
    </row>
    <row r="7" spans="1:3">
      <c r="A7" s="4" t="s">
        <v>406</v>
      </c>
      <c r="B7" s="5" t="n">
        <v>630</v>
      </c>
      <c r="C7" s="5" t="n">
        <v>-697</v>
      </c>
    </row>
    <row r="8" spans="1:3">
      <c r="A8" s="4" t="s">
        <v>410</v>
      </c>
    </row>
    <row r="9" spans="1:3">
      <c r="A9" s="4" t="s">
        <v>406</v>
      </c>
      <c r="B9" s="5" t="n">
        <v>3478</v>
      </c>
      <c r="C9" s="5" t="n">
        <v>7605</v>
      </c>
    </row>
    <row r="10" spans="1:3">
      <c r="A10" s="4" t="s">
        <v>407</v>
      </c>
      <c r="B10" s="6" t="n">
        <v>-3316</v>
      </c>
      <c r="C10" s="6" t="n">
        <v>-55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1</v>
      </c>
      <c r="B1" s="2" t="s">
        <v>1</v>
      </c>
      <c r="C1" s="2" t="s">
        <v>296</v>
      </c>
    </row>
    <row r="2" spans="1:4">
      <c r="B2" s="2" t="s">
        <v>2</v>
      </c>
      <c r="C2" s="2" t="s">
        <v>36</v>
      </c>
      <c r="D2" s="2" t="s">
        <v>412</v>
      </c>
    </row>
    <row r="3" spans="1:4">
      <c r="A3" s="4" t="s">
        <v>413</v>
      </c>
      <c r="B3" s="5" t="n">
        <v>298450</v>
      </c>
      <c r="C3" s="5" t="n">
        <v>1121071</v>
      </c>
      <c r="D3" s="5" t="n">
        <v>2700000</v>
      </c>
    </row>
    <row r="4" spans="1:4">
      <c r="A4" s="4" t="s">
        <v>414</v>
      </c>
      <c r="B4" s="6" t="n">
        <v>-3300</v>
      </c>
      <c r="C4" s="6" t="n">
        <v>-9200</v>
      </c>
      <c r="D4" s="6" t="n">
        <v>-19100</v>
      </c>
    </row>
    <row r="5" spans="1:4">
      <c r="A5" s="4" t="s">
        <v>410</v>
      </c>
    </row>
    <row r="6" spans="1:4">
      <c r="A6" s="4" t="s">
        <v>415</v>
      </c>
      <c r="B6" s="5" t="n">
        <v>0</v>
      </c>
    </row>
    <row r="7" spans="1:4">
      <c r="A7" s="4" t="s">
        <v>409</v>
      </c>
    </row>
    <row r="8" spans="1:4">
      <c r="A8" s="4" t="s">
        <v>416</v>
      </c>
      <c r="B8" s="5" t="n">
        <v>1120432</v>
      </c>
    </row>
    <row r="9" spans="1:4">
      <c r="A9" s="4" t="s">
        <v>417</v>
      </c>
      <c r="B9" s="6" t="n">
        <v>138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8</v>
      </c>
      <c r="B1" s="2" t="s">
        <v>2</v>
      </c>
      <c r="C1" s="2" t="s">
        <v>36</v>
      </c>
    </row>
    <row r="2" spans="1:3">
      <c r="A2" s="3" t="s">
        <v>197</v>
      </c>
    </row>
    <row r="3" spans="1:3">
      <c r="A3" s="4" t="s">
        <v>29</v>
      </c>
      <c r="B3" s="6" t="n">
        <v>429</v>
      </c>
    </row>
    <row r="4" spans="1:3">
      <c r="A4" s="4" t="s">
        <v>419</v>
      </c>
      <c r="B4" s="5" t="n">
        <v>589</v>
      </c>
    </row>
    <row r="5" spans="1:3">
      <c r="A5" s="4" t="s">
        <v>420</v>
      </c>
      <c r="B5" s="5" t="n">
        <v>370</v>
      </c>
    </row>
    <row r="6" spans="1:3">
      <c r="A6" s="4" t="s">
        <v>421</v>
      </c>
      <c r="B6" s="5" t="n">
        <v>364</v>
      </c>
    </row>
    <row r="7" spans="1:3">
      <c r="A7" s="4" t="s">
        <v>422</v>
      </c>
      <c r="B7" s="5" t="n">
        <v>218</v>
      </c>
    </row>
    <row r="8" spans="1:3">
      <c r="A8" s="4" t="s">
        <v>423</v>
      </c>
      <c r="B8" s="5" t="n">
        <v>1970</v>
      </c>
    </row>
    <row r="9" spans="1:3">
      <c r="A9" s="4" t="s">
        <v>424</v>
      </c>
      <c r="B9" s="5" t="n">
        <v>-575</v>
      </c>
    </row>
    <row r="10" spans="1:3">
      <c r="A10" s="4" t="s">
        <v>59</v>
      </c>
      <c r="B10" s="6" t="n">
        <v>1395</v>
      </c>
      <c r="C10" s="6" t="n">
        <v>1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3815</v>
      </c>
      <c r="C4" s="6" t="n">
        <v>3387</v>
      </c>
    </row>
    <row r="5" spans="1:3">
      <c r="A5" s="3" t="s">
        <v>95</v>
      </c>
    </row>
    <row r="6" spans="1:3">
      <c r="A6" s="4" t="s">
        <v>96</v>
      </c>
      <c r="B6" s="5" t="n">
        <v>426</v>
      </c>
      <c r="C6" s="5" t="n">
        <v>1353</v>
      </c>
    </row>
    <row r="7" spans="1:3">
      <c r="A7" s="4" t="s">
        <v>97</v>
      </c>
      <c r="B7" s="5" t="n">
        <v>234</v>
      </c>
      <c r="C7" s="5" t="n">
        <v>177</v>
      </c>
    </row>
    <row r="8" spans="1:3">
      <c r="A8" s="4" t="s">
        <v>98</v>
      </c>
      <c r="B8" s="5" t="n">
        <v>1037</v>
      </c>
      <c r="C8" s="5" t="n">
        <v>3801</v>
      </c>
    </row>
    <row r="9" spans="1:3">
      <c r="A9" s="4" t="s">
        <v>99</v>
      </c>
      <c r="B9" s="5" t="n">
        <v>1043</v>
      </c>
      <c r="C9" s="5" t="n">
        <v>656</v>
      </c>
    </row>
    <row r="10" spans="1:3">
      <c r="A10" s="4" t="s">
        <v>100</v>
      </c>
      <c r="B10" s="5" t="n">
        <v>-234</v>
      </c>
      <c r="C10" s="5" t="n">
        <v>650</v>
      </c>
    </row>
    <row r="11" spans="1:3">
      <c r="A11" s="4" t="s">
        <v>101</v>
      </c>
      <c r="B11" s="5" t="n">
        <v>2506</v>
      </c>
      <c r="C11" s="5" t="n">
        <v>6637</v>
      </c>
    </row>
    <row r="12" spans="1:3">
      <c r="A12" s="4" t="s">
        <v>102</v>
      </c>
      <c r="B12" s="5" t="n">
        <v>1309</v>
      </c>
      <c r="C12" s="5" t="n">
        <v>-3250</v>
      </c>
    </row>
    <row r="13" spans="1:3">
      <c r="A13" s="4" t="s">
        <v>103</v>
      </c>
      <c r="B13" s="5" t="n">
        <v>4878</v>
      </c>
      <c r="C13" s="5" t="n">
        <v>3655</v>
      </c>
    </row>
    <row r="14" spans="1:3">
      <c r="A14" s="4" t="s">
        <v>104</v>
      </c>
      <c r="B14" s="5" t="n">
        <v>-3569</v>
      </c>
      <c r="C14" s="5" t="n">
        <v>-6905</v>
      </c>
    </row>
    <row r="15" spans="1:3">
      <c r="A15" s="3" t="s">
        <v>105</v>
      </c>
    </row>
    <row r="16" spans="1:3">
      <c r="A16" s="4" t="s">
        <v>106</v>
      </c>
      <c r="B16" s="5" t="n">
        <v>4108</v>
      </c>
      <c r="C16" s="5" t="n">
        <v>6908</v>
      </c>
    </row>
    <row r="17" spans="1:3">
      <c r="A17" s="4" t="s">
        <v>107</v>
      </c>
      <c r="B17" s="5" t="n">
        <v>-3316</v>
      </c>
      <c r="C17" s="5" t="n">
        <v>-5590</v>
      </c>
    </row>
    <row r="18" spans="1:3">
      <c r="A18" s="4" t="s">
        <v>108</v>
      </c>
      <c r="B18" s="5" t="n">
        <v>-4382</v>
      </c>
      <c r="C18" s="5" t="n">
        <v>0</v>
      </c>
    </row>
    <row r="19" spans="1:3">
      <c r="A19" s="4" t="s">
        <v>109</v>
      </c>
      <c r="B19" s="5" t="n">
        <v>-6117</v>
      </c>
      <c r="C19" s="5" t="n">
        <v>675</v>
      </c>
    </row>
    <row r="20" spans="1:3">
      <c r="A20" s="4" t="s">
        <v>110</v>
      </c>
      <c r="B20" s="5" t="n">
        <v>112</v>
      </c>
      <c r="C20" s="5" t="n">
        <v>-43</v>
      </c>
    </row>
    <row r="21" spans="1:3">
      <c r="A21" s="4" t="s">
        <v>111</v>
      </c>
      <c r="B21" s="5" t="n">
        <v>535</v>
      </c>
      <c r="C21" s="5" t="n">
        <v>871</v>
      </c>
    </row>
    <row r="22" spans="1:3">
      <c r="A22" s="4" t="s">
        <v>112</v>
      </c>
      <c r="B22" s="5" t="n">
        <v>-9060</v>
      </c>
      <c r="C22" s="5" t="n">
        <v>2821</v>
      </c>
    </row>
    <row r="23" spans="1:3">
      <c r="A23" s="4" t="s">
        <v>113</v>
      </c>
      <c r="B23" s="5" t="n">
        <v>-12629</v>
      </c>
      <c r="C23" s="5" t="n">
        <v>-4084</v>
      </c>
    </row>
    <row r="24" spans="1:3">
      <c r="A24" s="4" t="s">
        <v>114</v>
      </c>
      <c r="B24" s="5" t="n">
        <v>1338</v>
      </c>
      <c r="C24" s="5" t="n">
        <v>-314</v>
      </c>
    </row>
    <row r="25" spans="1:3">
      <c r="A25" s="4" t="s">
        <v>115</v>
      </c>
      <c r="B25" s="5" t="n">
        <v>-11291</v>
      </c>
      <c r="C25" s="5" t="n">
        <v>-4398</v>
      </c>
    </row>
    <row r="26" spans="1:3">
      <c r="A26" s="4" t="s">
        <v>116</v>
      </c>
      <c r="B26" s="5" t="n">
        <v>0</v>
      </c>
      <c r="C26" s="5" t="n">
        <v>14</v>
      </c>
    </row>
    <row r="27" spans="1:3">
      <c r="A27" s="4" t="s">
        <v>117</v>
      </c>
      <c r="B27" s="5" t="n">
        <v>-11291</v>
      </c>
      <c r="C27" s="5" t="n">
        <v>-4384</v>
      </c>
    </row>
    <row r="28" spans="1:3">
      <c r="A28" s="4" t="s">
        <v>118</v>
      </c>
      <c r="B28" s="5" t="n">
        <v>-263</v>
      </c>
      <c r="C28" s="5" t="n">
        <v>0</v>
      </c>
    </row>
    <row r="29" spans="1:3">
      <c r="A29" s="4" t="s">
        <v>119</v>
      </c>
      <c r="B29" s="5" t="n">
        <v>-631</v>
      </c>
      <c r="C29" s="5" t="n">
        <v>0</v>
      </c>
    </row>
    <row r="30" spans="1:3">
      <c r="A30" s="4" t="s">
        <v>120</v>
      </c>
      <c r="B30" s="6" t="n">
        <v>-12185</v>
      </c>
      <c r="C30" s="6" t="n">
        <v>-4384</v>
      </c>
    </row>
    <row r="31" spans="1:3">
      <c r="A31" s="4" t="s">
        <v>121</v>
      </c>
      <c r="B31" s="8" t="n">
        <v>-0.24</v>
      </c>
      <c r="C31" s="8" t="n">
        <v>-0.09</v>
      </c>
    </row>
    <row r="32" spans="1:3">
      <c r="A32" s="4" t="s">
        <v>122</v>
      </c>
      <c r="B32" s="5" t="n">
        <v>49875396</v>
      </c>
      <c r="C32" s="5" t="n">
        <v>496558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25</v>
      </c>
      <c r="B1" s="2" t="s">
        <v>1</v>
      </c>
    </row>
    <row r="2" spans="1:3">
      <c r="B2" s="2" t="s">
        <v>2</v>
      </c>
      <c r="C2" s="2" t="s">
        <v>92</v>
      </c>
    </row>
    <row r="3" spans="1:3">
      <c r="A3" s="3" t="s">
        <v>197</v>
      </c>
    </row>
    <row r="4" spans="1:3">
      <c r="A4" s="4" t="s">
        <v>426</v>
      </c>
      <c r="B4" s="6" t="n">
        <v>121</v>
      </c>
      <c r="C4" s="6" t="n">
        <v>153</v>
      </c>
    </row>
    <row r="5" spans="1:3">
      <c r="A5" s="4" t="s">
        <v>427</v>
      </c>
      <c r="B5" s="6" t="n">
        <v>234</v>
      </c>
      <c r="C5" s="6" t="n">
        <v>6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28</v>
      </c>
      <c r="B1" s="2" t="s">
        <v>429</v>
      </c>
    </row>
    <row r="2" spans="1:2">
      <c r="A2" s="4" t="s">
        <v>430</v>
      </c>
      <c r="B2" s="5" t="n">
        <v>576898</v>
      </c>
    </row>
    <row r="3" spans="1:2">
      <c r="A3" s="4" t="s">
        <v>431</v>
      </c>
      <c r="B3" s="8" t="n">
        <v>2.28</v>
      </c>
    </row>
    <row r="4" spans="1:2">
      <c r="A4" s="4" t="s">
        <v>432</v>
      </c>
      <c r="B4" s="6" t="n">
        <v>8686000</v>
      </c>
    </row>
    <row r="5" spans="1:2">
      <c r="A5" s="4" t="s">
        <v>433</v>
      </c>
      <c r="B5" s="4" t="s">
        <v>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35</v>
      </c>
      <c r="B1" s="2" t="s">
        <v>436</v>
      </c>
    </row>
    <row r="2" spans="1:2">
      <c r="A2" s="4" t="s">
        <v>437</v>
      </c>
    </row>
    <row r="3" spans="1:2">
      <c r="A3" s="4" t="s">
        <v>438</v>
      </c>
      <c r="B3" s="6"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440</v>
      </c>
    </row>
    <row r="2" spans="1:4">
      <c r="B2" s="2" t="s">
        <v>441</v>
      </c>
      <c r="C2" s="2" t="s">
        <v>2</v>
      </c>
      <c r="D2" s="2" t="s">
        <v>36</v>
      </c>
    </row>
    <row r="3" spans="1:4">
      <c r="A3" s="4" t="s">
        <v>442</v>
      </c>
      <c r="C3" s="6" t="n">
        <v>21682</v>
      </c>
      <c r="D3" s="6" t="n">
        <v>17974</v>
      </c>
    </row>
    <row r="4" spans="1:4">
      <c r="A4" s="4" t="s">
        <v>443</v>
      </c>
    </row>
    <row r="5" spans="1:4">
      <c r="A5" s="4" t="s">
        <v>444</v>
      </c>
      <c r="B5" s="5" t="n">
        <v>350000</v>
      </c>
    </row>
    <row r="6" spans="1:4">
      <c r="A6" s="4" t="s">
        <v>445</v>
      </c>
    </row>
    <row r="7" spans="1:4">
      <c r="A7" s="4" t="s">
        <v>446</v>
      </c>
      <c r="B7" s="5" t="n">
        <v>5000000</v>
      </c>
    </row>
    <row r="8" spans="1:4">
      <c r="A8" s="4" t="s">
        <v>447</v>
      </c>
      <c r="B8" s="8" t="n">
        <v>3.65</v>
      </c>
    </row>
    <row r="9" spans="1:4">
      <c r="A9" s="4" t="s">
        <v>448</v>
      </c>
    </row>
    <row r="10" spans="1:4">
      <c r="A10" s="4" t="s">
        <v>449</v>
      </c>
      <c r="C10" s="5" t="n">
        <v>0</v>
      </c>
    </row>
    <row r="11" spans="1:4">
      <c r="A11" s="4" t="s">
        <v>442</v>
      </c>
      <c r="C11" s="6" t="n">
        <v>21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36</v>
      </c>
      <c r="D2" s="2" t="s">
        <v>441</v>
      </c>
    </row>
    <row r="3" spans="1:4">
      <c r="A3" s="4" t="s">
        <v>447</v>
      </c>
      <c r="D3" s="8" t="n">
        <v>3.65</v>
      </c>
    </row>
    <row r="4" spans="1:4">
      <c r="A4" s="4" t="s">
        <v>451</v>
      </c>
      <c r="B4" s="6" t="n">
        <v>2600</v>
      </c>
      <c r="C4" s="6" t="n">
        <v>3600</v>
      </c>
    </row>
    <row r="5" spans="1:4">
      <c r="A5" s="4" t="s">
        <v>452</v>
      </c>
      <c r="B5"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53</v>
      </c>
      <c r="B1" s="2" t="s">
        <v>454</v>
      </c>
      <c r="C1" s="2" t="s">
        <v>1</v>
      </c>
    </row>
    <row r="2" spans="1:4">
      <c r="B2" s="2" t="s">
        <v>455</v>
      </c>
      <c r="C2" s="2" t="s">
        <v>2</v>
      </c>
      <c r="D2" s="2" t="s">
        <v>92</v>
      </c>
    </row>
    <row r="3" spans="1:4">
      <c r="A3" s="4" t="s">
        <v>456</v>
      </c>
      <c r="C3" s="6" t="n">
        <v>4600</v>
      </c>
      <c r="D3" s="6" t="n">
        <v>0</v>
      </c>
    </row>
    <row r="4" spans="1:4">
      <c r="A4" s="4" t="s">
        <v>457</v>
      </c>
    </row>
    <row r="5" spans="1:4">
      <c r="A5" s="4" t="s">
        <v>458</v>
      </c>
      <c r="B5" s="5" t="n">
        <v>100000000</v>
      </c>
    </row>
    <row r="6" spans="1:4">
      <c r="A6" s="4" t="s">
        <v>447</v>
      </c>
      <c r="B6" s="8" t="n">
        <v>5.25</v>
      </c>
    </row>
    <row r="7" spans="1:4">
      <c r="A7" s="4" t="s">
        <v>456</v>
      </c>
      <c r="B7" s="6" t="n">
        <v>4600</v>
      </c>
    </row>
    <row r="8" spans="1:4">
      <c r="A8" s="4" t="s">
        <v>459</v>
      </c>
      <c r="B8" s="4" t="s">
        <v>460</v>
      </c>
    </row>
    <row r="9" spans="1:4">
      <c r="A9" s="4" t="s">
        <v>451</v>
      </c>
      <c r="C9" s="6" t="n">
        <v>6200</v>
      </c>
    </row>
    <row r="10" spans="1:4">
      <c r="A10" s="4" t="s">
        <v>452</v>
      </c>
      <c r="C10" s="5"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2</v>
      </c>
    </row>
    <row r="3" spans="1:3">
      <c r="A3" s="4" t="s">
        <v>103</v>
      </c>
      <c r="B3" s="6" t="n">
        <v>4878</v>
      </c>
      <c r="C3" s="6" t="n">
        <v>3655</v>
      </c>
    </row>
    <row r="4" spans="1:3">
      <c r="A4" s="4" t="s">
        <v>124</v>
      </c>
    </row>
    <row r="5" spans="1:3">
      <c r="A5" s="4" t="s">
        <v>103</v>
      </c>
      <c r="B5" s="5" t="n">
        <v>4546</v>
      </c>
      <c r="C5" s="5" t="n">
        <v>3663</v>
      </c>
    </row>
    <row r="6" spans="1:3">
      <c r="A6" s="4" t="s">
        <v>125</v>
      </c>
    </row>
    <row r="7" spans="1:3">
      <c r="A7" s="4" t="s">
        <v>103</v>
      </c>
      <c r="B7" s="6" t="n">
        <v>332</v>
      </c>
    </row>
    <row r="8" spans="1:3">
      <c r="A8" s="4" t="s">
        <v>126</v>
      </c>
      <c r="C8" s="6"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48"/>
    <col customWidth="1" max="3" min="3" width="13"/>
    <col customWidth="1" max="4" min="4" width="15"/>
    <col customWidth="1" max="5" min="5" width="27"/>
    <col customWidth="1" max="6" min="6" width="20"/>
    <col customWidth="1" max="7" min="7" width="24"/>
    <col customWidth="1" max="8" min="8" width="11"/>
  </cols>
  <sheetData>
    <row r="1" spans="1:8">
      <c r="A1" s="1" t="s">
        <v>127</v>
      </c>
      <c r="B1" s="2" t="s">
        <v>128</v>
      </c>
      <c r="C1" s="2" t="s">
        <v>129</v>
      </c>
      <c r="D1" s="2" t="s">
        <v>130</v>
      </c>
      <c r="E1" s="2" t="s">
        <v>131</v>
      </c>
      <c r="F1" s="2" t="s">
        <v>132</v>
      </c>
      <c r="G1" s="2" t="s">
        <v>133</v>
      </c>
      <c r="H1" s="2" t="s">
        <v>134</v>
      </c>
    </row>
    <row r="2" spans="1:8">
      <c r="A2" s="4" t="s">
        <v>135</v>
      </c>
      <c r="B2" s="5" t="n">
        <v>0</v>
      </c>
      <c r="C2" s="5" t="n">
        <v>49639319</v>
      </c>
    </row>
    <row r="3" spans="1:8">
      <c r="A3" s="4" t="s">
        <v>136</v>
      </c>
      <c r="B3" s="6" t="n">
        <v>0</v>
      </c>
      <c r="C3" s="6" t="n">
        <v>50</v>
      </c>
      <c r="D3" s="6" t="n">
        <v>-39272</v>
      </c>
      <c r="E3" s="6" t="n">
        <v>651156</v>
      </c>
      <c r="F3" s="6" t="n">
        <v>-422541</v>
      </c>
      <c r="G3" s="6" t="n">
        <v>1847</v>
      </c>
      <c r="H3" s="6" t="n">
        <v>191240</v>
      </c>
    </row>
    <row r="4" spans="1:8">
      <c r="A4" s="4" t="s">
        <v>117</v>
      </c>
      <c r="F4" s="5" t="n">
        <v>-4384</v>
      </c>
      <c r="H4" s="5" t="n">
        <v>-4384</v>
      </c>
    </row>
    <row r="5" spans="1:8">
      <c r="A5" s="4" t="s">
        <v>137</v>
      </c>
      <c r="C5" s="5" t="n">
        <v>16748</v>
      </c>
    </row>
    <row r="6" spans="1:8">
      <c r="A6" s="4" t="s">
        <v>138</v>
      </c>
      <c r="E6" s="5" t="n">
        <v>-8</v>
      </c>
      <c r="H6" s="5" t="n">
        <v>-8</v>
      </c>
    </row>
    <row r="7" spans="1:8">
      <c r="A7" s="4" t="s">
        <v>139</v>
      </c>
      <c r="G7" s="5" t="n">
        <v>-14</v>
      </c>
      <c r="H7" s="5" t="n">
        <v>-14</v>
      </c>
    </row>
    <row r="8" spans="1:8">
      <c r="A8" s="4" t="s">
        <v>140</v>
      </c>
      <c r="B8" s="5" t="n">
        <v>0</v>
      </c>
      <c r="C8" s="5" t="n">
        <v>49656067</v>
      </c>
    </row>
    <row r="9" spans="1:8">
      <c r="A9" s="4" t="s">
        <v>141</v>
      </c>
      <c r="B9" s="6" t="n">
        <v>0</v>
      </c>
      <c r="C9" s="6" t="n">
        <v>50</v>
      </c>
      <c r="D9" s="5" t="n">
        <v>-39272</v>
      </c>
      <c r="E9" s="5" t="n">
        <v>651148</v>
      </c>
      <c r="F9" s="5" t="n">
        <v>-426925</v>
      </c>
      <c r="G9" s="5" t="n">
        <v>1833</v>
      </c>
      <c r="H9" s="5" t="n">
        <v>186834</v>
      </c>
    </row>
    <row r="10" spans="1:8">
      <c r="A10" s="4" t="s">
        <v>142</v>
      </c>
      <c r="B10" s="5" t="n">
        <v>350000</v>
      </c>
      <c r="C10" s="5" t="n">
        <v>50370987</v>
      </c>
    </row>
    <row r="11" spans="1:8">
      <c r="A11" s="4" t="s">
        <v>143</v>
      </c>
      <c r="B11" s="6" t="n">
        <v>8089</v>
      </c>
      <c r="C11" s="6" t="n">
        <v>50</v>
      </c>
      <c r="D11" s="5" t="n">
        <v>-39272</v>
      </c>
      <c r="E11" s="5" t="n">
        <v>652003</v>
      </c>
      <c r="F11" s="5" t="n">
        <v>-439656</v>
      </c>
      <c r="G11" s="5" t="n">
        <v>1833</v>
      </c>
      <c r="H11" s="5" t="n">
        <v>174958</v>
      </c>
    </row>
    <row r="12" spans="1:8">
      <c r="A12" s="4" t="s">
        <v>117</v>
      </c>
      <c r="F12" s="5" t="n">
        <v>-11291</v>
      </c>
      <c r="H12" s="5" t="n">
        <v>-11291</v>
      </c>
    </row>
    <row r="13" spans="1:8">
      <c r="A13" s="4" t="s">
        <v>144</v>
      </c>
      <c r="C13" s="6" t="n">
        <v>631</v>
      </c>
      <c r="E13" s="5" t="n">
        <v>-631</v>
      </c>
      <c r="H13" s="5" t="n">
        <v>-631</v>
      </c>
    </row>
    <row r="14" spans="1:8">
      <c r="A14" s="4" t="s">
        <v>137</v>
      </c>
      <c r="C14" s="5" t="n">
        <v>19354</v>
      </c>
    </row>
    <row r="15" spans="1:8">
      <c r="A15" s="4" t="s">
        <v>138</v>
      </c>
      <c r="E15" s="5" t="n">
        <v>332</v>
      </c>
      <c r="H15" s="5" t="n">
        <v>332</v>
      </c>
    </row>
    <row r="16" spans="1:8">
      <c r="A16" s="4" t="s">
        <v>145</v>
      </c>
      <c r="D16" s="5" t="n">
        <v>-1314</v>
      </c>
      <c r="H16" s="5" t="n">
        <v>-1314</v>
      </c>
    </row>
    <row r="17" spans="1:8">
      <c r="A17" s="4" t="s">
        <v>139</v>
      </c>
      <c r="H17" s="5" t="n">
        <v>0</v>
      </c>
    </row>
    <row r="18" spans="1:8">
      <c r="A18" s="4" t="s">
        <v>146</v>
      </c>
      <c r="B18" s="5" t="n">
        <v>350000</v>
      </c>
      <c r="C18" s="5" t="n">
        <v>49813443</v>
      </c>
    </row>
    <row r="19" spans="1:8">
      <c r="A19" s="4" t="s">
        <v>147</v>
      </c>
      <c r="B19" s="6" t="n">
        <v>8720</v>
      </c>
      <c r="C19" s="6" t="n">
        <v>50</v>
      </c>
      <c r="D19" s="6" t="n">
        <v>-40586</v>
      </c>
      <c r="E19" s="6" t="n">
        <v>651441</v>
      </c>
      <c r="F19" s="6" t="n">
        <v>-450947</v>
      </c>
      <c r="G19" s="6" t="n">
        <v>1833</v>
      </c>
      <c r="H19" s="6" t="n">
        <v>161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2</v>
      </c>
    </row>
    <row r="3" spans="1:3">
      <c r="A3" s="3" t="s">
        <v>149</v>
      </c>
    </row>
    <row r="4" spans="1:3">
      <c r="A4" s="4" t="s">
        <v>115</v>
      </c>
      <c r="B4" s="6" t="n">
        <v>-11291</v>
      </c>
      <c r="C4" s="6" t="n">
        <v>-4398</v>
      </c>
    </row>
    <row r="5" spans="1:3">
      <c r="A5" s="3" t="s">
        <v>150</v>
      </c>
    </row>
    <row r="6" spans="1:3">
      <c r="A6" s="4" t="s">
        <v>106</v>
      </c>
      <c r="B6" s="5" t="n">
        <v>-4108</v>
      </c>
      <c r="C6" s="5" t="n">
        <v>-6908</v>
      </c>
    </row>
    <row r="7" spans="1:3">
      <c r="A7" s="4" t="s">
        <v>107</v>
      </c>
      <c r="B7" s="5" t="n">
        <v>3316</v>
      </c>
      <c r="C7" s="5" t="n">
        <v>5590</v>
      </c>
    </row>
    <row r="8" spans="1:3">
      <c r="A8" s="4" t="s">
        <v>151</v>
      </c>
      <c r="B8" s="5" t="n">
        <v>1064</v>
      </c>
      <c r="C8" s="5" t="n">
        <v>660</v>
      </c>
    </row>
    <row r="9" spans="1:3">
      <c r="A9" s="4" t="s">
        <v>152</v>
      </c>
      <c r="B9" s="5" t="n">
        <v>3708</v>
      </c>
      <c r="C9" s="5" t="n">
        <v>0</v>
      </c>
    </row>
    <row r="10" spans="1:3">
      <c r="A10" s="4" t="s">
        <v>153</v>
      </c>
      <c r="B10" s="5" t="n">
        <v>-958</v>
      </c>
      <c r="C10" s="5" t="n">
        <v>0</v>
      </c>
    </row>
    <row r="11" spans="1:3">
      <c r="A11" s="4" t="s">
        <v>154</v>
      </c>
      <c r="B11" s="5" t="n">
        <v>1631</v>
      </c>
      <c r="C11" s="5" t="n">
        <v>0</v>
      </c>
    </row>
    <row r="12" spans="1:3">
      <c r="A12" s="4" t="s">
        <v>155</v>
      </c>
      <c r="B12" s="5" t="n">
        <v>332</v>
      </c>
      <c r="C12" s="5" t="n">
        <v>-8</v>
      </c>
    </row>
    <row r="13" spans="1:3">
      <c r="A13" s="4" t="s">
        <v>156</v>
      </c>
      <c r="B13" s="5" t="n">
        <v>6005</v>
      </c>
      <c r="C13" s="5" t="n">
        <v>-1077</v>
      </c>
    </row>
    <row r="14" spans="1:3">
      <c r="A14" s="3" t="s">
        <v>157</v>
      </c>
    </row>
    <row r="15" spans="1:3">
      <c r="A15" s="4" t="s">
        <v>41</v>
      </c>
      <c r="B15" s="5" t="n">
        <v>-110</v>
      </c>
      <c r="C15" s="5" t="n">
        <v>8920</v>
      </c>
    </row>
    <row r="16" spans="1:3">
      <c r="A16" s="4" t="s">
        <v>158</v>
      </c>
      <c r="B16" s="5" t="n">
        <v>-784</v>
      </c>
      <c r="C16" s="5" t="n">
        <v>-541</v>
      </c>
    </row>
    <row r="17" spans="1:3">
      <c r="A17" s="4" t="s">
        <v>159</v>
      </c>
      <c r="B17" s="5" t="n">
        <v>-908</v>
      </c>
      <c r="C17" s="5" t="n">
        <v>2343</v>
      </c>
    </row>
    <row r="18" spans="1:3">
      <c r="A18" s="4" t="s">
        <v>54</v>
      </c>
      <c r="B18" s="5" t="n">
        <v>-108</v>
      </c>
      <c r="C18" s="5" t="n">
        <v>-6539</v>
      </c>
    </row>
    <row r="19" spans="1:3">
      <c r="A19" s="4" t="s">
        <v>160</v>
      </c>
      <c r="B19" s="5" t="n">
        <v>-2211</v>
      </c>
      <c r="C19" s="5" t="n">
        <v>-1958</v>
      </c>
    </row>
    <row r="20" spans="1:3">
      <c r="A20" s="3" t="s">
        <v>161</v>
      </c>
    </row>
    <row r="21" spans="1:3">
      <c r="A21" s="4" t="s">
        <v>162</v>
      </c>
      <c r="B21" s="5" t="n">
        <v>-5780</v>
      </c>
      <c r="C21" s="5" t="n">
        <v>0</v>
      </c>
    </row>
    <row r="22" spans="1:3">
      <c r="A22" s="4" t="s">
        <v>163</v>
      </c>
      <c r="B22" s="5" t="n">
        <v>905</v>
      </c>
      <c r="C22" s="5" t="n">
        <v>3294</v>
      </c>
    </row>
    <row r="23" spans="1:3">
      <c r="A23" s="4" t="s">
        <v>164</v>
      </c>
      <c r="B23" s="5" t="n">
        <v>-29501</v>
      </c>
      <c r="C23" s="5" t="n">
        <v>-60193</v>
      </c>
    </row>
    <row r="24" spans="1:3">
      <c r="A24" s="4" t="s">
        <v>165</v>
      </c>
      <c r="B24" s="5" t="n">
        <v>35046</v>
      </c>
      <c r="C24" s="5" t="n">
        <v>3339</v>
      </c>
    </row>
    <row r="25" spans="1:3">
      <c r="A25" s="4" t="s">
        <v>166</v>
      </c>
      <c r="B25" s="5" t="n">
        <v>-163</v>
      </c>
      <c r="C25" s="5" t="n">
        <v>-6</v>
      </c>
    </row>
    <row r="26" spans="1:3">
      <c r="A26" s="4" t="s">
        <v>167</v>
      </c>
      <c r="B26" s="5" t="n">
        <v>507</v>
      </c>
      <c r="C26" s="5" t="n">
        <v>-53566</v>
      </c>
    </row>
    <row r="27" spans="1:3">
      <c r="A27" s="3" t="s">
        <v>168</v>
      </c>
    </row>
    <row r="28" spans="1:3">
      <c r="A28" s="4" t="s">
        <v>169</v>
      </c>
      <c r="B28" s="5" t="n">
        <v>-1314</v>
      </c>
      <c r="C28" s="5" t="n">
        <v>0</v>
      </c>
    </row>
    <row r="29" spans="1:3">
      <c r="A29" s="4" t="s">
        <v>170</v>
      </c>
      <c r="B29" s="5" t="n">
        <v>-263</v>
      </c>
      <c r="C29" s="5" t="n">
        <v>0</v>
      </c>
    </row>
    <row r="30" spans="1:3">
      <c r="A30" s="4" t="s">
        <v>171</v>
      </c>
      <c r="B30" s="5" t="n">
        <v>4600</v>
      </c>
      <c r="C30" s="5" t="n">
        <v>0</v>
      </c>
    </row>
    <row r="31" spans="1:3">
      <c r="A31" s="4" t="s">
        <v>172</v>
      </c>
      <c r="B31" s="5" t="n">
        <v>3023</v>
      </c>
      <c r="C31" s="5" t="n">
        <v>0</v>
      </c>
    </row>
    <row r="32" spans="1:3">
      <c r="A32" s="4" t="s">
        <v>173</v>
      </c>
      <c r="B32" s="5" t="n">
        <v>1319</v>
      </c>
      <c r="C32" s="5" t="n">
        <v>-55524</v>
      </c>
    </row>
    <row r="33" spans="1:3">
      <c r="A33" s="4" t="s">
        <v>174</v>
      </c>
      <c r="B33" s="5" t="n">
        <v>92359</v>
      </c>
      <c r="C33" s="5" t="n">
        <v>128809</v>
      </c>
    </row>
    <row r="34" spans="1:3">
      <c r="A34" s="4" t="s">
        <v>175</v>
      </c>
      <c r="B34" s="6" t="n">
        <v>93678</v>
      </c>
      <c r="C34" s="6" t="n">
        <v>732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0:18Z</dcterms:created>
  <dcterms:modified xmlns:dcterms="http://purl.org/dc/terms/" xmlns:xsi="http://www.w3.org/2001/XMLSchema-instance" xsi:type="dcterms:W3CDTF">2020-05-11T16:30:18Z</dcterms:modified>
</cp:coreProperties>
</file>